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s of Comp" sheetId="4" state="visible" r:id="rId4"/>
    <sheet xmlns:r="http://schemas.openxmlformats.org/officeDocument/2006/relationships" name="Statements of Changes in Equity"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New and Amended IFRS Standards" sheetId="9" state="visible" r:id="rId9"/>
    <sheet xmlns:r="http://schemas.openxmlformats.org/officeDocument/2006/relationships" name="Other Receivables" sheetId="10" state="visible" r:id="rId10"/>
    <sheet xmlns:r="http://schemas.openxmlformats.org/officeDocument/2006/relationships" name="Leases" sheetId="11" state="visible" r:id="rId11"/>
    <sheet xmlns:r="http://schemas.openxmlformats.org/officeDocument/2006/relationships" name="Property, Plant and Equipment, " sheetId="12" state="visible" r:id="rId12"/>
    <sheet xmlns:r="http://schemas.openxmlformats.org/officeDocument/2006/relationships" name="Other Payables"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Taxes on Income" sheetId="16" state="visible" r:id="rId16"/>
    <sheet xmlns:r="http://schemas.openxmlformats.org/officeDocument/2006/relationships" name="Contingent Liabilities and Comm" sheetId="17" state="visible" r:id="rId17"/>
    <sheet xmlns:r="http://schemas.openxmlformats.org/officeDocument/2006/relationships" name="Balances and Transactions with "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Other Receivables (Tables)" sheetId="22" state="visible" r:id="rId22"/>
    <sheet xmlns:r="http://schemas.openxmlformats.org/officeDocument/2006/relationships" name="Leases (Tables)" sheetId="23" state="visible" r:id="rId23"/>
    <sheet xmlns:r="http://schemas.openxmlformats.org/officeDocument/2006/relationships" name="Property, Plant and Equipment_2" sheetId="24" state="visible" r:id="rId24"/>
    <sheet xmlns:r="http://schemas.openxmlformats.org/officeDocument/2006/relationships" name="Other Payables (Tables)" sheetId="25" state="visible" r:id="rId25"/>
    <sheet xmlns:r="http://schemas.openxmlformats.org/officeDocument/2006/relationships" name="Equity (Tables)" sheetId="26" state="visible" r:id="rId26"/>
    <sheet xmlns:r="http://schemas.openxmlformats.org/officeDocument/2006/relationships" name="Share-Based Compensation (Table" sheetId="27" state="visible" r:id="rId27"/>
    <sheet xmlns:r="http://schemas.openxmlformats.org/officeDocument/2006/relationships" name="Balances and Transactions wit_2" sheetId="28" state="visible" r:id="rId28"/>
    <sheet xmlns:r="http://schemas.openxmlformats.org/officeDocument/2006/relationships" name="General (Details Narrative)"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Other Receivables (Details)" sheetId="33" state="visible" r:id="rId33"/>
    <sheet xmlns:r="http://schemas.openxmlformats.org/officeDocument/2006/relationships" name="Leases (Details)" sheetId="34" state="visible" r:id="rId34"/>
    <sheet xmlns:r="http://schemas.openxmlformats.org/officeDocument/2006/relationships" name="Leases (Details 1)" sheetId="35" state="visible" r:id="rId35"/>
    <sheet xmlns:r="http://schemas.openxmlformats.org/officeDocument/2006/relationships" name="Leases (Details 2)" sheetId="36" state="visible" r:id="rId36"/>
    <sheet xmlns:r="http://schemas.openxmlformats.org/officeDocument/2006/relationships" name="Leases (Details 3)" sheetId="37" state="visible" r:id="rId37"/>
    <sheet xmlns:r="http://schemas.openxmlformats.org/officeDocument/2006/relationships" name="Leases (Details Narrative)" sheetId="38" state="visible" r:id="rId38"/>
    <sheet xmlns:r="http://schemas.openxmlformats.org/officeDocument/2006/relationships" name="Property, Plant and Equipment_3" sheetId="39" state="visible" r:id="rId39"/>
    <sheet xmlns:r="http://schemas.openxmlformats.org/officeDocument/2006/relationships" name="Other Payables (Details)" sheetId="40" state="visible" r:id="rId40"/>
    <sheet xmlns:r="http://schemas.openxmlformats.org/officeDocument/2006/relationships" name="Equity (Details)" sheetId="41" state="visible" r:id="rId41"/>
    <sheet xmlns:r="http://schemas.openxmlformats.org/officeDocument/2006/relationships" name="Share-Based Compensation (Detai" sheetId="42" state="visible" r:id="rId42"/>
    <sheet xmlns:r="http://schemas.openxmlformats.org/officeDocument/2006/relationships" name="Share-Based Compensation (Det_2" sheetId="43" state="visible" r:id="rId43"/>
    <sheet xmlns:r="http://schemas.openxmlformats.org/officeDocument/2006/relationships" name="Share-Based Compensation (Det_3" sheetId="44" state="visible" r:id="rId44"/>
    <sheet xmlns:r="http://schemas.openxmlformats.org/officeDocument/2006/relationships" name="Share-Based Compensation (Det_4" sheetId="45" state="visible" r:id="rId45"/>
    <sheet xmlns:r="http://schemas.openxmlformats.org/officeDocument/2006/relationships" name="Share-Based Compensation (Det_5" sheetId="46" state="visible" r:id="rId46"/>
    <sheet xmlns:r="http://schemas.openxmlformats.org/officeDocument/2006/relationships" name="Taxes on Income (Details)" sheetId="47" state="visible" r:id="rId47"/>
    <sheet xmlns:r="http://schemas.openxmlformats.org/officeDocument/2006/relationships" name="Contingent Liabilities and Co_2" sheetId="48" state="visible" r:id="rId48"/>
    <sheet xmlns:r="http://schemas.openxmlformats.org/officeDocument/2006/relationships" name="Balances and Transactions wit_3" sheetId="49" state="visible" r:id="rId49"/>
    <sheet xmlns:r="http://schemas.openxmlformats.org/officeDocument/2006/relationships" name="Balances and Transactions wit_4" sheetId="50" state="visible" r:id="rId50"/>
    <sheet xmlns:r="http://schemas.openxmlformats.org/officeDocument/2006/relationships" name="Balances and Transactions wit_5" sheetId="51" state="visible" r:id="rId51"/>
    <sheet xmlns:r="http://schemas.openxmlformats.org/officeDocument/2006/relationships" name="Balances and Transactions wit_6"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_);_(&quot;₪ &quot;(#,##0.000)"/>
    <numFmt numFmtId="167" formatCode="_(&quot;$ &quot;#,##0.000_);_(&quot;$ &quot;(#,##0.000)"/>
    <numFmt numFmtId="168" formatCode="#,##0.000_);(#,##0.000)"/>
    <numFmt numFmtId="169" formatCode="_(&quot;$ &quot;#,##0.00_);_(&quot;$ &quot;(#,##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12 Months Ended</t>
        </is>
      </c>
    </row>
    <row r="2">
      <c r="B2" s="2" t="inlineStr">
        <is>
          <t>Dec. 31, 2020</t>
        </is>
      </c>
    </row>
    <row r="3">
      <c r="A3" s="3" t="inlineStr">
        <is>
          <t>Document And Entity Information</t>
        </is>
      </c>
    </row>
    <row r="4">
      <c r="A4" s="4" t="inlineStr">
        <is>
          <t>Entity Registrant Name</t>
        </is>
      </c>
      <c r="B4" s="4" t="inlineStr">
        <is>
          <t>Cellect Biotechnology Ltd.</t>
        </is>
      </c>
    </row>
    <row r="5">
      <c r="A5" s="4" t="inlineStr">
        <is>
          <t>Document Type</t>
        </is>
      </c>
      <c r="B5" s="4" t="inlineStr">
        <is>
          <t>F-4</t>
        </is>
      </c>
    </row>
    <row r="6">
      <c r="A6" s="4" t="inlineStr">
        <is>
          <t>Amendment Flag</t>
        </is>
      </c>
      <c r="B6" s="4" t="inlineStr">
        <is>
          <t>false</t>
        </is>
      </c>
    </row>
    <row r="7">
      <c r="A7" s="4" t="inlineStr">
        <is>
          <t>Entity Central Index Key</t>
        </is>
      </c>
      <c r="B7" s="4" t="inlineStr">
        <is>
          <t>0001671502</t>
        </is>
      </c>
    </row>
    <row r="8">
      <c r="A8" s="4" t="inlineStr">
        <is>
          <t>Entity Emerging Growth Company</t>
        </is>
      </c>
      <c r="B8" s="4" t="inlineStr">
        <is>
          <t>true</t>
        </is>
      </c>
    </row>
    <row r="9">
      <c r="A9" s="4" t="inlineStr">
        <is>
          <t>Entity Transition Period</t>
        </is>
      </c>
      <c r="B9" s="4" t="inlineStr">
        <is>
          <t>false</t>
        </is>
      </c>
    </row>
    <row r="10">
      <c r="A10" s="4" t="inlineStr">
        <is>
          <t>Entity Incorporation, State or Country Code</t>
        </is>
      </c>
      <c r="B10" s="4" t="inlineStr">
        <is>
          <t>L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t>
        </is>
      </c>
      <c r="B1" s="2" t="inlineStr">
        <is>
          <t>12 Months Ended</t>
        </is>
      </c>
    </row>
    <row r="2">
      <c r="B2" s="2" t="inlineStr">
        <is>
          <t>Dec. 31, 2020</t>
        </is>
      </c>
    </row>
    <row r="3">
      <c r="A3" s="3" t="inlineStr">
        <is>
          <t>Trade and other receivables [abstract]</t>
        </is>
      </c>
    </row>
    <row r="4">
      <c r="A4" s="4" t="inlineStr">
        <is>
          <t>OTHER RECEIVABLES</t>
        </is>
      </c>
      <c r="B4" s="4" t="inlineStr">
        <is>
          <t xml:space="preserve">Convenience
translation
December 31, December 31,
2019 2020 2020
N I S U.S. dollars
Other receivables 9 15 5
Government authorities 258 56 17
Prepaid expenses 202 213 66
469 284 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ase liabilities [abstract]</t>
        </is>
      </c>
    </row>
    <row r="4">
      <c r="A4" s="4" t="inlineStr">
        <is>
          <t>LEASES</t>
        </is>
      </c>
      <c r="B4" s="4" t="inlineStr">
        <is>
          <t xml:space="preserve">Leases (Group as a lessee) Disclosure required by IFRS 16 Right-of-use assets
Offices Vehicles Total
Cost
Balance as of January 1, 2020 1,317 151 1,468
Deductions during the year (17 ) — (17 )
Additions during the year — 56 56
Balance as of December 31, 2020 1,300 207 1,507
Accumulated Depreciation
Balance as of January 1, 2020 329 104 433
Additions during the year 336 33 369
665 137 802
Balance as of December 31, 2020 635 70 705
Balance as of December 31, 2020 (convenience translation into U.S. dollars (Note 2d) ) 198 21 219 Balance as of December 31, 2019:
Offices Vehicles Total
Cost
Balance as of January 1, 2019 1,317 297 1,614
Deductions during the year — (146 ) (146 )
Balance as of December 31, 2019 1,317 151 1,468
Accumulated Depreciation
Balance as of January 1, 2019 — — —
Additions during the year 329 104 433
329 104 433
Balance as of December 31, 2019 988 47 1,035
Balance as of December 31, 2019 (convenience translation into U.S. dollars (Note 2d) ) 286 13 299 The company leases include offices and vehicles under
operating lease. The average lease term is 3 years. Impact on the comprehensive loss for the year
Convenience
translation
December 31, December 31,
2019 2020 2020
NIS U.S. dollars
Interest expenses on lease liabilities 128 88 27
Expense relating to short-term leases 196 — —
Depreciation of right-of-use asset 433 369 115
757 457 142 Lease liabilities
Convenience
translation
December 31, December 31,
2019 2020 2020
N I S U.S. dollars
Current 396 369 115
Non-current 677 391 121
Total lease liabilities 1,073 760 236 Maturity analysis of lease liabilities
Convenience
translation
December 31, December 31,
2019 2020 2020
N I S U.S. dollars
Year 1 435 413 129
Year 2 413 402 125
Year 3 320 7 2
Year 4 6 — —
Total undiscounted cash payments 1,174 822 2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Balance as of December 31, 2020
Laboratory Leasehold Office furniture and equipment Computers Total
Cost
Balance as of January 1, 2020 1,885 396 219 369 2,869
Additions during the year 313 — — 16 329
Deductions during the year (78 ) — (1 ) (17 ) (96 )
Balance as of December 31, 2020 2,120 396 218 368 3,102
Accumulated Depreciation
Balance as of January 1, 2020 816 381 65 319 1,581
Additions during the year: 288 7 21 34 350
Deductions during the year (48 ) — (*) (13 ) (61 )
Balance as of December 31, 2020 1,056 388 86 340 1,870
Depreciated cost as of December 31, 2020 1,064 8 132 28 1,232
Depreciated cost as of December 31, 2020 (convenience translation into U.S. dollars (Note 2d) ) 332 2 41 9 384 Balance as of December 31, 2019:
Laboratory Leasehold Office furniture and equipment Computers Total
Cost
Balance as of January 1, 2019 1,777 396 220 359 2,752
Additions during the year 108 — — 15 123
Deductions during the year — — (1 ) (5 ) (6 )
Balance as of December 31, 2019 1,885 396 219 369 2,869
Accumulated Depreciation
Balance as of January 1, 2019 536 366 45 261 1,208
Additions during the year: 280 15 20 61 376
Deductions during the year — — (*) (3 ) (3 )
Balance as of December 31, 2019 816 381 65 319 1,581
Depreciated cost as of December 31, 2019 1,069 15 154 50 1,2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t>
        </is>
      </c>
      <c r="B1" s="2" t="inlineStr">
        <is>
          <t>12 Months Ended</t>
        </is>
      </c>
    </row>
    <row r="2">
      <c r="B2" s="2" t="inlineStr">
        <is>
          <t>Dec. 31, 2020</t>
        </is>
      </c>
    </row>
    <row r="3">
      <c r="A3" s="3" t="inlineStr">
        <is>
          <t>Trade and other payables [abstract]</t>
        </is>
      </c>
    </row>
    <row r="4">
      <c r="A4" s="4" t="inlineStr">
        <is>
          <t>OTHER PAYABLES</t>
        </is>
      </c>
      <c r="B4" s="4" t="inlineStr">
        <is>
          <t xml:space="preserve">Convenience
translation
December 31, December 31,
2019 2020 2020
N I S U.S. dollars
Employees and payroll accruals (*) 877 810 252
Accrued expenses 2,025 1,391 432
Other 178 27 9
3,080 2,228 693
(*) Balance includes related parties (The Company’s CEO and the Chairman of the Board of Direc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0</t>
        </is>
      </c>
    </row>
    <row r="3">
      <c r="A3" s="3" t="inlineStr">
        <is>
          <t>Disclosure of classes of share capital [abstract]</t>
        </is>
      </c>
    </row>
    <row r="4">
      <c r="A4" s="4" t="inlineStr">
        <is>
          <t>EQUITY</t>
        </is>
      </c>
      <c r="B4" s="4" t="inlineStr">
        <is>
          <t xml:space="preserve">a. Changes in share capital:
Number of
Shares (issued
Balance as of January 1, 2019 (*) 130,414,799
Issuance of shares and warrants (see Note 9.4) 93,673,000
Balance as of December 31, 2019 (*) 224,087,799
Issuance of shares (see Note 8.5) 100,000,000
Exercise of warrants (see Note 9.4 and 9.6) 66,861,280
Balance as of December 31, 2020 (*) 390,949,079
(*) Net of 2,641,693 treasury shares of the Company, held by the Company.
1. In February 2016, the Company completed a private placement of shares and warrants for a total of approximately NIS 8,000 and issued 5,783,437 ordinary shares as well as 1,927,801 unlisted warrants exercisable for a period of 12 months, at an exercise price of NIS 2.1 per warrant. Participants in the private placement also included related parties and an officer of the Company. On May 16, 2016, the Company’s shareholders, at a general meeting, approved the participation of the controlling shareholder and Chairman of the Board, Nuriel Kasbian Chirich, in the private placement, and accordingly he was allotted 287,769 shares and 95,923 unlisted warrants of the Company on the same terms as the rest of the offerees. On January 9, 2017, the Company’s shareholders, at general meeting of the Company’s shareholders, approved the extension of the exercise period of the warrants until March 7, 2018. On March 7,2018 the unlisted warrants expired.
2. On September 7, 2017, the Company sold to certain accredited investors an aggregate of 531,136 ADSs and 265,568 unregistered warrants to purchase 265,568 ADSs in a registered direct offering at $8.10 per ADS in which it raised gross proceeds of NIS 15,214, (NIS 13,970 net of all issuance costs, including share-based awards granted). An amount of NIS 11,695 out of the consideration related to the ADSs and classified as equity component, while an amount of NIS 2,481 related to the fair value of the warrants, calculate by the Black–Scholes model, to purchase ADSs and was classified as a liability. Issuance costs amounting to NIS 204 associated with the issuance of the warrants, have been recognized as finance expenses. The investor warrants were exercisable for one year from issuance and had an exercise price of $12.07 per ADS, subject to adjustment as set forth therein. The investor warrants were exercisable on a cashless basis if there were no effective registration statement registering the ADSs underlying the warrants. The Company paid approximately $140 in placement agent fees and expenses and issued unregistered placement agent warrants to purchase 7,492 ADSs on the same general terms as the investor warrants except they have an exercise price of $10.125 per ADS. On September 10, 2018 all the investor warrants and the placement agent warrants were expired. Since the warrant exercise price
is in US dollars, which is not the Company’s functional currency, the unregistered warrants to purchase ADS were classified
as a financial liability at fair value and are marked to market through profit or loss. The placement agent warrants were
classified as a share-based payment transaction in accordance with IFRS 2 and netted off the total consideration as issuance cost.
3. On January 31, 2018, the Company sold to certain institutional investors an aggregate of 484,848 ADSs and 266,667 unregistered warrants to purchase 266,667 ADSs in a registered direct offering at $8.25 per ADS in which it raised gross proceeds of NIS 13,620 (NIS 11,865 net of all issuance costs in the amount of NIS 1,755, including share-based awards granted). An amount of NIS 10,024 out of the consideration related to the ADSs and classified as equity component, while an amount of NIS 2,113 related to the fair value of the warrants, calculate by the Black–Scholes model, to purchase ADSs and was classified as a liability. Issuance costs amounting to NIS 272 associated with the issuance of the warrants, have been recognized as finance expenses. The investor warrants may be exercised for one year from issuance and have an exercise price of $12.00 per ADS, subject to adjustment as set forth therein. The investor warrants may be exercised on a cashless basis if there is no effective registration statement registering the ADSs underlying the warrants. As part of the issuance costs, the Company paid approximately $323 in placement agent fees and expenses and issued unregistered placement agent warrants to purchase 24,242 ADSs on the same general terms as the investor warrants except they have an exercise price of $10.31 per ADS. On January 30, 2019 all the investor warrants and the placement agent warrants were expired. Since the warrant exercise price
is in US dollars, which is not the Company’s functional currency, the unregistered warrants to purchase ADS were classified
as a financial liability at fair value and are marked to market through profit or loss in accordance with IFRS 9. The placement agent warrants were
classified as a share-based payment transaction in accordance with IFRS 2 and was netted off the total consideration as issuance
cost.
4. On February 12, 2019, the Company sold to certain institutional investors an aggregate of 1,889,000 units, each consisting of (i) one ADS, and (ii) one warrant to purchase one ADS, at a public offering price of $1.50 per unit ($7.5 after split), and (b) 2,444,650 pre-funded units, each consisting of (i) one prefunded warrant to purchase one ADS, and (ii) one warrant, at a public offering price of $1.49 per Pre-funded unit. In connection with the offering, the company granted the underwriters a 45-day option to purchase up to an additional 650,070 ADSs and/or 650,070 warrants to purchase up to an additional 650,070 ADSs. The underwriters partially exercised their over-allotment option to purchase an aggregate of 350,000 additional ADS and additional warrants to purchase 650,070 ADSs. Subsequently, of the pre-funded warrants issued, the company issued 2,444,650 ADSs upon exercise of pre-funded warrants. The company raised gross proceeds of NIS 25,422 (NIS 20,796 net of all issuance costs in the amount of NIS 4,626, including share-based awards granted). An amount of NIS 13,505 out of the consideration was related to the ADSs and classified as an equity component, while an amount of NIS 8,999 was related to the fair value of the non-tradable Warrants and was classified as a liability. Since the warrant exercise price
is in US dollars, which is not the Company’s functional currency, the unregistered warrants to purchase ADS were classified
as a financial liability at fair value and are marked to market through profit or loss in accordance with IFRS 9. The underwriters’ unlisted
warrants were classified as a share-based payment transaction in accordance with IFRS 2 and netted off the total consideration
as issuance cost. Furthermore, the Company issued to
the underwriters unlisted warrants to purchase 109,642 ADSs at an exercise price of $1.5 per warrant ($7.5 after split) and exercisable
for a period of five years. The underwriters’ unlisted warrants were classified as a share-based payment transaction in accordance
with IFRS 2 and netted off the total consideration as issuance cost. On May 12, 2020, the Company entered
into warrant exercise agreements with several investors. Under the terms of the agreement, in consideration of exercising 534,160
of the warrants, the exercise price per warrants was reduced to $2.75 per ADS. The 534,160 of the warrants were exercised resulting
in gross proceeds to the Company of NIS 5,204 (NIS 4,591 net of issuance costs in the amount of NIS 613). In addition, the Company decided
to reduce the exercise price of all warrants issued in February 2019, to $2.75 per ADS, from the original exercise price per ADS
of $7.5. The change in terms (i.e., reduction
in the exercise price) of the warrants, classified as a financial liability, resulted in an increase in the fair value of the warrants
in a total amount of NIS 3,672. This amount was recorded as finance expenses. The change in terms of the warrants classified as
equity was not affecting the results of operations but rather treated as a classification within shareholders' equity.
5. On May 20, 2019, the board of directors approved a grant to a consultant of 672,264 warrants, exercisable for 672,264 ADSs of the Company at an exercise price of USD 0.01 per ADS. On January 31, 2020, the warrants were exercised.
6. On January 7, 2020, the Company sold to certain institutional investors an aggregate of 1,000,000 ADSs in a registered direct offering at a purchase price of $3 per ADS. The company raised gross proceeds of NIS 10,410 (NIS 9,194 net of all issuance costs in the amount of NIS 1,216).
b. Rights related to ordinary shares All ordinary shares shall have equal
rights and each ordinary share shall entitle the holder the following rights:
1. The right to receive notices of any general meeting of shareholders, to participate in meetings and vote on any matter raised in the meeting. Each ordinary share entitles its holder to one vote.
2. The right to participate in any distribution by the Company to its shareholders and receive dividends and / or bonus shares, if distributed in accordance with the Company articles of association.
3. The right to participate at the time of liquidation of the Company, in the distribution of the Company’s assets permitted to be distributed in proportion to the number of shares allocated and the degree of repayment by the shareholders, if not fully paid, and subject to the provisions of the articles of association of the Company and without prejudice to existing rights of shareholders of any ki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share-based payment arrangements [text block] [Abstract]</t>
        </is>
      </c>
    </row>
    <row r="4">
      <c r="A4" s="4" t="inlineStr">
        <is>
          <t>SHARE-BASED COMPENSATION</t>
        </is>
      </c>
      <c r="B4" s="4" t="inlineStr">
        <is>
          <t xml:space="preserve">a. In February 2014, the Company’s board of directors adopted an Employee Shares Incentive Plan (the “2014 Plan”). Under the 2014 Plan, options may be granted to employees, officers, directors, consultants, advisers, and service providers of the Company. On November 19, 2020, the board of directors
approved an increase to the Company’s option pool of 21,500,000 options. As a result, the Company has a total of 58,600,000
options in the pool.
b. On November 8, 2020, the Company’s shareholders, at a general meeting of shareholders approved the CEO, the Chairman of the Board of directors and 4 directors terms of service, including a grant of options, which is an exception from the Company’s compensation policy, as further described below. The terms of service included among others, a grant of 15,636,800 options, exercisable for 15,636,800 ordinary shares, no par value, of the Company. The total benefit in respect of the grant calculated at the grant date was NIS 740.
c. Details on share-based payment for service providers:
1. On May 20, 2019, the board of directors approved to a consultant a grant of 672,264 warrants, exercisable for 672,264 ADSs of the Company at an exercise price of USD 0.01 per ADS. On January 31, 2020, the warrants were exercised.
2. On September 7, 2020, the board of directors approved to a consultant a grant of 2,000,000 options, exercisable for 2,000,000 shares (20,000 ADSs) of the Company at an exercise price of USD 0.03202 per share (=$3.202 per ADS).
d. Expense recognized in the financial statements: The expense that was recognized for
services received from employees, directors and service providers is as follows:
Convenience translation
Year ended December 31, Year ended December 31,
2018 2019 2020 2020
N I S U.S. dollars
Research and development 807 513 286 89
General and administrative 3,730 2,195 452 141
Total share-based compensation 4,537 2,708 738 230
e. Activity during the year: The table below includes the number
of share options, and the weighted average of their exercise prices:
2019 2020
Number of options Weighted Average Exercise price Number of options Weighted Average Exercise price
NIS NIS
Outstanding at beginning of year 13,014,147 1.18 22,093,504 0.59
Options exercised for shares — — — —
Options forfeited (4,556,865 ) 0.70 (617,572 ) 1.25
Option Expired (671,438 ) 1.21 (1,990,305 ) 1.14
Granted 14,307,660 0.12 29,409,600 0.09
Outstanding at end of year 22,093,504 0.59 48,895,227 0.30
f. The following table summarize information about the Company’s outstanding and exercisable options granted to employees and consultants as of December 31, 2020:
Exercise price Options Weighted average remaining contractual term Options Weighted average remaining contractual term
(years) (years)
0.001 - 1.35 47,360,727 8.2 20,428,429 6.4
1.35 - 1.8 1,390,500 4.1 1,342,875 4.0
1.8 - 2.1 144,000 4.6 144,000 4.6
48,895,227 8.1 21,915,304 6.3
g. Measuring the fair value of share options settled by equity instruments: The Company measures the fair value
of the options under the Black-Scholes model. Fair values were estimated using the following assumptions for the years ended December
31, 2019 and 2020, is as follows:
2019 2020
Dividend yield (%) 0 0
Expected volatility of the share prices (%) 77.75 % 84.54%-87.53 %
Risk-free interest rate (%) 2.14 % 0.69%-1.85 %
Expected life of share options (years) 10 10 Based on the assumptions above, the
fair value of options granted in the years 2020, 2019 was NIS 1,653,882, NIS 1,439,777 at the grant date, respectively. The determination of the grant date
fair value of options using an option pricing model (the Company utilizes the Black-Scholes model) is affected by estimates and
assumptions regarding several complex and subjective variables. These variables include the expected volatility of the Company’s
share price over the expected term of the options, share option exercise and cancellation behaviors, risk-free interest rates and
expected dividends, which are estimated as follows:
1. The expected share price volatility is based on the historical volatility in the trading price of the Company’s ordinary shares as well as comparable companies on the benchmarks of related companies.
2. The expected term of options granted is based upon the contractual life of the options and represents the period that options granted are expected to be outstanding.
3. The risk-free interest rate is based on the yield from government bonds with a term equivalent to the contractual life of the options.
4. The Company has never declared or paid any cash dividends and does not presently plan to pay cash dividends in the foreseeable future. Consequently, the Company uses an expected dividend yield of zer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es on Income</t>
        </is>
      </c>
      <c r="B1" s="2" t="inlineStr">
        <is>
          <t>12 Months Ended</t>
        </is>
      </c>
    </row>
    <row r="2">
      <c r="B2" s="2" t="inlineStr">
        <is>
          <t>Dec. 31, 2020</t>
        </is>
      </c>
    </row>
    <row r="3">
      <c r="A3" s="3" t="inlineStr">
        <is>
          <t>Disclosure of income tax [text block] [Abstract]</t>
        </is>
      </c>
    </row>
    <row r="4">
      <c r="A4" s="4" t="inlineStr">
        <is>
          <t>TAXES ON INCOME</t>
        </is>
      </c>
      <c r="B4" s="4" t="inlineStr">
        <is>
          <t xml:space="preserve">a. Corporate tax rates in Israel: The Israeli corporate income tax rate
was 23% in 2020 and 2019. Cellect Biotech Inc, the U.S incorporated
subsidiary is subject to a weighted tax rate of about 21% (Federal tax, State tax and city tax of the city where the company operates)
and to the U.S. federal tax reform (Tax Cuts and Jobs Act of 2017).
b. Final tax assessments: In 2018, the Company received final
tax assessments for the years 2013-2016 following an audit of the income tax of ITA.
c. Net operating carry forwards losses for tax purposes and other temporary differences: As of December 31, 2020, the Company
had carried forward operating losses amounting to approximately NIS 99,883. The Company did not recognize deferred
tax assets for carry forward operating and capital losses and other temporary differences because their utilization in the foreseeable
future is not prob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ingent Liabilities and Commitments</t>
        </is>
      </c>
      <c r="B1" s="2" t="inlineStr">
        <is>
          <t>12 Months Ended</t>
        </is>
      </c>
    </row>
    <row r="2">
      <c r="B2" s="2" t="inlineStr">
        <is>
          <t>Dec. 31, 2020</t>
        </is>
      </c>
    </row>
    <row r="3">
      <c r="A3" s="3" t="inlineStr">
        <is>
          <t>Disclosure of commitments and contingent liabilities [text block] [Abstract]</t>
        </is>
      </c>
    </row>
    <row r="4">
      <c r="A4" s="4" t="inlineStr">
        <is>
          <t>CONTINGENT LIABILITIES AND COMMITMENTS</t>
        </is>
      </c>
      <c r="B4" s="4" t="inlineStr">
        <is>
          <t xml:space="preserve">a. Commitments
1.
On September 1, 2015, the Company signed a lease
agreement for new offices. The aforementioned lease agreement is for a minimum period of three years from the date of signing the
agreement. On October 15, 2020 the lease agreement was extended for two additional years until October 14, 2022. The future minimum lease fees payable as of
December 31, 2020 are NIS 368, NIS 376 for the years 2021 and 2022 respectively. The Company has entered into operating
lease agreements for vehicles. These leases have an average life of three years with no option to extend the contract. The Company
has the right to terminate the agreement before the end of the three years and will be required to pay an early termination penalty
of between one to three months of the lease. The future minimum lease fees payable
as of December 31, 2020 are NIS 45, NIS 26, NIS 7 for the years 2021, 2022 and 2023 respectively.
2. The Company participated in programs sponsored by the Israel-United States Binational Industrial Research and Development Foundation (BIRD) for the support of research and development activities. The Company is obligated to pay royalties to BIRD, amounting to 5% of the gross sales of the products and other related revenues developed from such activities, up to an amount of 150% from the grant received from BIRD by the Company indexed to the U.S. consumer price index. As of December 31, 2018, the Company
received an aggregate grant of $120 from the BIRD Foundation in support of the development and commercialization of the Company’s
stem cell selection technology in collaboration with Entegris. The Company is no longer pursuing its collaboration with Entegris
and does not expect to receive additional grants in the future.
b. Liens: The Company provided a NIS 52 restricted
bank deposit to secure credit card payments. The Company provided a NIS 164 restricted
bank deposit to secure the rent pay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lances and Transactions with Related Parties</t>
        </is>
      </c>
      <c r="B1" s="2" t="inlineStr">
        <is>
          <t>12 Months Ended</t>
        </is>
      </c>
    </row>
    <row r="2">
      <c r="B2" s="2" t="inlineStr">
        <is>
          <t>Dec. 31, 2020</t>
        </is>
      </c>
    </row>
    <row r="3">
      <c r="A3" s="3" t="inlineStr">
        <is>
          <t>Disclosure of related party [text block] [Abstract]</t>
        </is>
      </c>
    </row>
    <row r="4">
      <c r="A4" s="4" t="inlineStr">
        <is>
          <t>BALANCES AND TRANSACTIONS WITH RELATED PARTIES</t>
        </is>
      </c>
      <c r="B4" s="4" t="inlineStr">
        <is>
          <t xml:space="preserve">a. Related party balances
Convenience translation
December 31 Year ended
2019 2020 2020
Key management personnel Other related parties Key management personnel Other related parties Key management personnel Other related parties
NIS U.S. Dollars
Other payables 415 108 542 — 169 —
415 108 542 — 169 — The other payables include annual gross salaries, compensation, share
based payment and accrued vacation.
b. The directors and senior managers of the Company are entitled, in addition to salary, to non-cash benefits (such as a car, medical insurance, etc.). Benefits for employment of key management
personnel (including directors) employed in the Company:
Convenience translation
Year ended December 31, Year ended
2018 2019 2020 2020
No. of Amount No. of Amount No. of Amount Amount
Short-term employee benefits 8 8,790 4 5,190 4 3,432 1,067
c. Benefits for employment of key management personnel (including directors) that are not employed in the Company:
Convenience translation
Year ended December 31, Year ended
2018 2019 2020 2020
No. of Amount No. of Amount No. of Amount Amount
Directors’ fees 7 1,027 7 636 5 2,003 623
7 1,027 7 636 5 2,003 623
d. Transactions with related parties:
Convenience translation
Year ended December 31, Year ended
2018 2019 2020 2020
Key management personnel Related parties Key management personnel Related parties Key management personnel Related parties Key management personnel Related parties
Research and development expenses 2,107 913 1,326 — 1,328 — 413 —
General and administrative expenses 2,254 3,517 2,560 1,304 2,280 (177 ) 709 (55 )
4,361 4,430 3,886 1,304 3,609 (177 ) 1,122 (55 ) The transactions with related parties include
annual gross salaries, compensation and share based pay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0</t>
        </is>
      </c>
    </row>
    <row r="3">
      <c r="A3" s="3" t="inlineStr">
        <is>
          <t>Disclosure of events after reporting period [text block] [Abstract]</t>
        </is>
      </c>
    </row>
    <row r="4">
      <c r="A4" s="4" t="inlineStr">
        <is>
          <t>SUBSEQUENT EVENTS</t>
        </is>
      </c>
      <c r="B4" s="4" t="inlineStr">
        <is>
          <t xml:space="preserve">1. On March 24, 2021 the Company announced that its Board of Directors approved a definitive Merger Agreement (the “Agreement”) with Quoin, a pharmaceutical company focused on rare and orphan diseases. Under the terms of the
Agreement, Cellect shareholders will retain approximately 25% of the combined shares before Altium Capital investment
(described below) while the shareholders of Quoin will receive shares of Cellect common stock representing approximately 75%
of the pre-investment number of shares. In connection with the merger, Quoin has secured $25 million in committed equity
funding from Altium Capital, a highly regarded institutional healthcare investor. The merger agreement, the Purchase Agreement, and
the Investor Warrants provide for certain dilution protections for the pre-closing Cellect shareholders in connection with
such equity financing. The Company has also signed an agreement
to sell the entire share capital of its subsidiary company, Cellect Biotherapeutics LTD. (the “Subsidiary”), which
will retain all of its existing assets, to EnCellX Inc., a newly formed U.S. privately held company based in San Diego, CA (the
“Share Transfer”). The Share Transfer is intended to close concurrently with the closing of the Cellect and Quoin merger.
In consideration for the Share Transfer, the pre-closing Cellect shareholders will receive a contingent value right (“CVR”)
entitling the holders to earnouts comprised of payments upon sale, milestone payments, license fees and exit fees. In addition, the Share Transfer Agreement
further provides for a bonus payment by the Company to Dr. Shai Yarkoni, for his contribution to the contemplated transaction and
to the continued success of EnCellX, in an amount equal to the consideration that he would have received, had he been issued 40%
of EnCellX share capital on a fully diluted basis, upon incorporation of EnCellX. Any dividend payments on account of such shares,
or consideration received upon their sale, shall be paid by the Company solely to Dr. Yarkoni and not to any other shareholder
of the Company. In order to secure such right, shares constituting 40% of EnCellX share capital shall be held in escrow by Altshuler
Shaham Trusts Ltd. Also included in the Share Transfer
consideration is a provision stating that, if EnCellX fails to raise at least $3.0 million within 12 months of the closing of the
Share Transfer in order to continue development of the technology, then EnCellX must engage an investment bank and initiate the
process of the sale of the Subsidiary or its assets, with the net proceeds of such transaction payable to the Company within 15
business days of such receipt. The Share Transfer consideration will include the net proceeds of any such sale. Completion of the merger is
subject to approval of Cellect and Quoin shareholders and certain other conditions and is expected to close by the end of the second
quarter of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 of Financial Position ₪ in Thousands, $ in Thousands</t>
        </is>
      </c>
      <c r="B1" s="2" t="inlineStr">
        <is>
          <t>Dec. 31, 2020ILS (₪)</t>
        </is>
      </c>
      <c r="C1" s="2" t="inlineStr">
        <is>
          <t>Dec. 31, 2020USD ($)</t>
        </is>
      </c>
      <c r="D1" s="2" t="inlineStr">
        <is>
          <t>Dec. 31, 2019ILS (₪)</t>
        </is>
      </c>
    </row>
    <row r="2">
      <c r="A2" s="3" t="inlineStr">
        <is>
          <t>CURRENT ASSETS:</t>
        </is>
      </c>
    </row>
    <row r="3">
      <c r="A3" s="4" t="inlineStr">
        <is>
          <t>Cash and cash equivalents</t>
        </is>
      </c>
      <c r="B3" s="5" t="n">
        <v>16964</v>
      </c>
      <c r="D3" s="5" t="n">
        <v>18106</v>
      </c>
    </row>
    <row r="4">
      <c r="A4" s="4" t="inlineStr">
        <is>
          <t>Other receivables</t>
        </is>
      </c>
      <c r="B4" s="6" t="n">
        <v>284</v>
      </c>
      <c r="D4" s="6" t="n">
        <v>469</v>
      </c>
    </row>
    <row r="5">
      <c r="A5" s="4" t="inlineStr">
        <is>
          <t>Current assets</t>
        </is>
      </c>
      <c r="B5" s="6" t="n">
        <v>17248</v>
      </c>
      <c r="D5" s="6" t="n">
        <v>18575</v>
      </c>
    </row>
    <row r="6">
      <c r="A6" s="3" t="inlineStr">
        <is>
          <t>LONG-TERM ASSETS:</t>
        </is>
      </c>
    </row>
    <row r="7">
      <c r="A7" s="4" t="inlineStr">
        <is>
          <t>Restricted cash</t>
        </is>
      </c>
      <c r="B7" s="6" t="n">
        <v>322</v>
      </c>
      <c r="D7" s="6" t="n">
        <v>328</v>
      </c>
    </row>
    <row r="8">
      <c r="A8" s="4" t="inlineStr">
        <is>
          <t>Right of use - Assets under operating lease</t>
        </is>
      </c>
      <c r="B8" s="6" t="n">
        <v>705</v>
      </c>
      <c r="D8" s="6" t="n">
        <v>1035</v>
      </c>
    </row>
    <row r="9">
      <c r="A9" s="4" t="inlineStr">
        <is>
          <t>Other Long-term receivables</t>
        </is>
      </c>
      <c r="B9" s="6" t="n">
        <v>72</v>
      </c>
      <c r="D9" s="6" t="n">
        <v>94</v>
      </c>
    </row>
    <row r="10">
      <c r="A10" s="4" t="inlineStr">
        <is>
          <t>Property, plant and equipment, net</t>
        </is>
      </c>
      <c r="B10" s="6" t="n">
        <v>1232</v>
      </c>
      <c r="D10" s="6" t="n">
        <v>1288</v>
      </c>
    </row>
    <row r="11">
      <c r="A11" s="4" t="inlineStr">
        <is>
          <t>Non-current assets</t>
        </is>
      </c>
      <c r="B11" s="6" t="n">
        <v>2331</v>
      </c>
      <c r="D11" s="6" t="n">
        <v>2745</v>
      </c>
    </row>
    <row r="12">
      <c r="A12" s="4" t="inlineStr">
        <is>
          <t>Total Assets</t>
        </is>
      </c>
      <c r="B12" s="6" t="n">
        <v>19579</v>
      </c>
      <c r="D12" s="6" t="n">
        <v>21320</v>
      </c>
    </row>
    <row r="13">
      <c r="A13" s="3" t="inlineStr">
        <is>
          <t>CURRENT LIABILITIES:</t>
        </is>
      </c>
    </row>
    <row r="14">
      <c r="A14" s="4" t="inlineStr">
        <is>
          <t>Trade payables</t>
        </is>
      </c>
      <c r="B14" s="6" t="n">
        <v>389</v>
      </c>
      <c r="D14" s="6" t="n">
        <v>158</v>
      </c>
    </row>
    <row r="15">
      <c r="A15" s="4" t="inlineStr">
        <is>
          <t>Leases liabilities</t>
        </is>
      </c>
      <c r="B15" s="6" t="n">
        <v>369</v>
      </c>
      <c r="D15" s="6" t="n">
        <v>396</v>
      </c>
    </row>
    <row r="16">
      <c r="A16" s="4" t="inlineStr">
        <is>
          <t>Other payables</t>
        </is>
      </c>
      <c r="B16" s="6" t="n">
        <v>2228</v>
      </c>
      <c r="D16" s="6" t="n">
        <v>3080</v>
      </c>
    </row>
    <row r="17">
      <c r="A17" s="4" t="inlineStr">
        <is>
          <t>Current liabilities</t>
        </is>
      </c>
      <c r="B17" s="6" t="n">
        <v>2986</v>
      </c>
      <c r="D17" s="6" t="n">
        <v>3634</v>
      </c>
    </row>
    <row r="18">
      <c r="A18" s="3" t="inlineStr">
        <is>
          <t>NON CURRENT LIABILITIES:</t>
        </is>
      </c>
    </row>
    <row r="19">
      <c r="A19" s="4" t="inlineStr">
        <is>
          <t>Warrants to ADS</t>
        </is>
      </c>
      <c r="B19" s="6" t="n">
        <v>1222</v>
      </c>
      <c r="D19" s="6" t="n">
        <v>2172</v>
      </c>
    </row>
    <row r="20">
      <c r="A20" s="4" t="inlineStr">
        <is>
          <t>Leases liabilities</t>
        </is>
      </c>
      <c r="B20" s="6" t="n">
        <v>391</v>
      </c>
      <c r="D20" s="6" t="n">
        <v>677</v>
      </c>
    </row>
    <row r="21">
      <c r="A21" s="4" t="inlineStr">
        <is>
          <t>Non-current liabilities</t>
        </is>
      </c>
      <c r="B21" s="6" t="n">
        <v>1613</v>
      </c>
      <c r="D21" s="6" t="n">
        <v>2849</v>
      </c>
    </row>
    <row r="22">
      <c r="A22" s="4" t="inlineStr">
        <is>
          <t>CONTINGENT LIABILITIES AND COMMITMENTS</t>
        </is>
      </c>
      <c r="C22" s="4" t="inlineStr">
        <is>
          <t xml:space="preserve"> </t>
        </is>
      </c>
      <c r="D22" s="4" t="inlineStr">
        <is>
          <t xml:space="preserve"> </t>
        </is>
      </c>
    </row>
    <row r="23">
      <c r="A23" s="3" t="inlineStr">
        <is>
          <t>SHAREHOLDERS' EQUITY</t>
        </is>
      </c>
    </row>
    <row r="24">
      <c r="A24" s="4" t="inlineStr">
        <is>
          <t>Ordinary shares of no-par value: Authorized: 500,000,000 shares at December 31, 2019, and 2020, Issued and outstanding: 224,087,799 and 390,949,079 shares as of December 31, 2019 and 2020, respectively.</t>
        </is>
      </c>
      <c r="B24" s="6" t="n">
        <v>0</v>
      </c>
      <c r="D24" s="6" t="n">
        <v>0</v>
      </c>
    </row>
    <row r="25">
      <c r="A25" s="4" t="inlineStr">
        <is>
          <t>Additional Paid-in-Capital</t>
        </is>
      </c>
      <c r="B25" s="6" t="n">
        <v>126838</v>
      </c>
      <c r="D25" s="6" t="n">
        <v>108598</v>
      </c>
    </row>
    <row r="26">
      <c r="A26" s="4" t="inlineStr">
        <is>
          <t>Share-based payments</t>
        </is>
      </c>
      <c r="B26" s="6" t="n">
        <v>16508</v>
      </c>
      <c r="D26" s="6" t="n">
        <v>16528</v>
      </c>
    </row>
    <row r="27">
      <c r="A27" s="4" t="inlineStr">
        <is>
          <t>Treasury shares</t>
        </is>
      </c>
      <c r="B27" s="6" t="n">
        <v>-9425</v>
      </c>
      <c r="D27" s="6" t="n">
        <v>-9425</v>
      </c>
    </row>
    <row r="28">
      <c r="A28" s="4" t="inlineStr">
        <is>
          <t>Accumulated deficit</t>
        </is>
      </c>
      <c r="B28" s="6" t="n">
        <v>-118941</v>
      </c>
      <c r="D28" s="6" t="n">
        <v>-100864</v>
      </c>
    </row>
    <row r="29">
      <c r="A29" s="4" t="inlineStr">
        <is>
          <t>Equity</t>
        </is>
      </c>
      <c r="B29" s="6" t="n">
        <v>14980</v>
      </c>
      <c r="D29" s="6" t="n">
        <v>14837</v>
      </c>
    </row>
    <row r="30">
      <c r="A30" s="4" t="inlineStr">
        <is>
          <t>Total Liabilities and shareholders' equity</t>
        </is>
      </c>
      <c r="B30" s="6" t="n">
        <v>19579</v>
      </c>
      <c r="D30" s="5" t="n">
        <v>21320</v>
      </c>
    </row>
    <row r="31">
      <c r="A31" s="4" t="inlineStr">
        <is>
          <t>U.S. Dollars</t>
        </is>
      </c>
    </row>
    <row r="32">
      <c r="A32" s="3" t="inlineStr">
        <is>
          <t>CURRENT ASSETS:</t>
        </is>
      </c>
    </row>
    <row r="33">
      <c r="A33" s="4" t="inlineStr">
        <is>
          <t>Cash and cash equivalents | $</t>
        </is>
      </c>
      <c r="C33" s="6" t="n">
        <v>5277</v>
      </c>
    </row>
    <row r="34">
      <c r="A34" s="4" t="inlineStr">
        <is>
          <t>Other receivables | $</t>
        </is>
      </c>
      <c r="C34" s="6" t="n">
        <v>88</v>
      </c>
    </row>
    <row r="35">
      <c r="A35" s="4" t="inlineStr">
        <is>
          <t>Current assets | $</t>
        </is>
      </c>
      <c r="C35" s="6" t="n">
        <v>5365</v>
      </c>
    </row>
    <row r="36">
      <c r="A36" s="3" t="inlineStr">
        <is>
          <t>LONG-TERM ASSETS:</t>
        </is>
      </c>
    </row>
    <row r="37">
      <c r="A37" s="4" t="inlineStr">
        <is>
          <t>Restricted cash | $</t>
        </is>
      </c>
      <c r="C37" s="6" t="n">
        <v>100</v>
      </c>
    </row>
    <row r="38">
      <c r="A38" s="4" t="inlineStr">
        <is>
          <t>Right of use - Assets under operating lease | $</t>
        </is>
      </c>
      <c r="C38" s="6" t="n">
        <v>219</v>
      </c>
    </row>
    <row r="39">
      <c r="A39" s="4" t="inlineStr">
        <is>
          <t>Other Long-term receivables | $</t>
        </is>
      </c>
      <c r="C39" s="6" t="n">
        <v>22</v>
      </c>
    </row>
    <row r="40">
      <c r="A40" s="4" t="inlineStr">
        <is>
          <t>Property, plant and equipment, net | $</t>
        </is>
      </c>
      <c r="C40" s="6" t="n">
        <v>384</v>
      </c>
    </row>
    <row r="41">
      <c r="A41" s="4" t="inlineStr">
        <is>
          <t>Non-current assets | $</t>
        </is>
      </c>
      <c r="C41" s="6" t="n">
        <v>725</v>
      </c>
    </row>
    <row r="42">
      <c r="A42" s="4" t="inlineStr">
        <is>
          <t>Total Assets | $</t>
        </is>
      </c>
      <c r="C42" s="6" t="n">
        <v>6090</v>
      </c>
    </row>
    <row r="43">
      <c r="A43" s="3" t="inlineStr">
        <is>
          <t>CURRENT LIABILITIES:</t>
        </is>
      </c>
    </row>
    <row r="44">
      <c r="A44" s="4" t="inlineStr">
        <is>
          <t>Trade payables | $</t>
        </is>
      </c>
      <c r="C44" s="6" t="n">
        <v>121</v>
      </c>
    </row>
    <row r="45">
      <c r="A45" s="4" t="inlineStr">
        <is>
          <t>Leases liabilities | $</t>
        </is>
      </c>
      <c r="C45" s="6" t="n">
        <v>115</v>
      </c>
    </row>
    <row r="46">
      <c r="A46" s="4" t="inlineStr">
        <is>
          <t>Other payables</t>
        </is>
      </c>
      <c r="B46" s="5" t="n">
        <v>693</v>
      </c>
    </row>
    <row r="47">
      <c r="A47" s="4" t="inlineStr">
        <is>
          <t>Current liabilities | $</t>
        </is>
      </c>
      <c r="C47" s="6" t="n">
        <v>929</v>
      </c>
    </row>
    <row r="48">
      <c r="A48" s="3" t="inlineStr">
        <is>
          <t>NON CURRENT LIABILITIES:</t>
        </is>
      </c>
    </row>
    <row r="49">
      <c r="A49" s="4" t="inlineStr">
        <is>
          <t>Warrants to ADS | $</t>
        </is>
      </c>
      <c r="C49" s="6" t="n">
        <v>380</v>
      </c>
    </row>
    <row r="50">
      <c r="A50" s="4" t="inlineStr">
        <is>
          <t>Leases liabilities | $</t>
        </is>
      </c>
      <c r="C50" s="6" t="n">
        <v>122</v>
      </c>
    </row>
    <row r="51">
      <c r="A51" s="4" t="inlineStr">
        <is>
          <t>Non-current liabilities | $</t>
        </is>
      </c>
      <c r="C51" s="6" t="n">
        <v>502</v>
      </c>
    </row>
    <row r="52">
      <c r="A52" s="4" t="inlineStr">
        <is>
          <t>CONTINGENT LIABILITIES AND COMMITMENTS | $</t>
        </is>
      </c>
      <c r="C52" s="4" t="inlineStr">
        <is>
          <t xml:space="preserve"> </t>
        </is>
      </c>
    </row>
    <row r="53">
      <c r="A53" s="3" t="inlineStr">
        <is>
          <t>SHAREHOLDERS' EQUITY</t>
        </is>
      </c>
    </row>
    <row r="54">
      <c r="A54" s="4" t="inlineStr">
        <is>
          <t>Ordinary shares of no-par value: Authorized: 500,000,000 shares at December 31, 2019, and 2020, Issued and outstanding: 224,087,799 and 390,949,079 shares as of December 31, 2019 and 2020, respectively. | $</t>
        </is>
      </c>
      <c r="C54" s="6" t="n">
        <v>0</v>
      </c>
    </row>
    <row r="55">
      <c r="A55" s="4" t="inlineStr">
        <is>
          <t>Additional Paid-in-Capital | $</t>
        </is>
      </c>
      <c r="C55" s="6" t="n">
        <v>39452</v>
      </c>
    </row>
    <row r="56">
      <c r="A56" s="4" t="inlineStr">
        <is>
          <t>Share-based payments | $</t>
        </is>
      </c>
      <c r="C56" s="6" t="n">
        <v>5135</v>
      </c>
    </row>
    <row r="57">
      <c r="A57" s="4" t="inlineStr">
        <is>
          <t>Treasury shares | $</t>
        </is>
      </c>
      <c r="C57" s="6" t="n">
        <v>-2932</v>
      </c>
    </row>
    <row r="58">
      <c r="A58" s="4" t="inlineStr">
        <is>
          <t>Accumulated deficit | $</t>
        </is>
      </c>
      <c r="C58" s="6" t="n">
        <v>-36996</v>
      </c>
    </row>
    <row r="59">
      <c r="A59" s="4" t="inlineStr">
        <is>
          <t>Equity | $</t>
        </is>
      </c>
      <c r="C59" s="6" t="n">
        <v>4659</v>
      </c>
    </row>
    <row r="60">
      <c r="A60" s="4" t="inlineStr">
        <is>
          <t>Total Liabilities and shareholders' equity | $</t>
        </is>
      </c>
      <c r="C60" s="7" t="n">
        <v>6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text block] [Abstract]</t>
        </is>
      </c>
    </row>
    <row r="4">
      <c r="A4" s="4" t="inlineStr">
        <is>
          <t>Basis of presentation of the financial statements</t>
        </is>
      </c>
      <c r="B4" s="4" t="inlineStr">
        <is>
          <t xml:space="preserve">These financial statements have been
prepared in accordance with International Financial Reporting Standards as issued by the International Accounting Standards Board
(“IFRS”). The Company’s financial statements have been prepared on a cost basis, except for liability related
to warrants that are measured at fair value through profit or loss. </t>
        </is>
      </c>
    </row>
    <row r="5">
      <c r="A5" s="4" t="inlineStr">
        <is>
          <t>Consolidated financial statements</t>
        </is>
      </c>
      <c r="B5" s="4" t="inlineStr">
        <is>
          <t xml:space="preserve">The consolidated financial statements
includ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its subsidiaries (the “Group”) are prepared as of the same dates and periods. The consolidated financial statements
are prepared using uniform accounting policies by all companies in the Group. Significant intercompany balances and transactions
and gains or losses resulting from intragroup transactions are eliminated in full in the consolidated financial statements. </t>
        </is>
      </c>
    </row>
    <row r="6">
      <c r="A6" s="4" t="inlineStr">
        <is>
          <t>Functional currency and reporting currency</t>
        </is>
      </c>
      <c r="B6" s="4" t="inlineStr">
        <is>
          <t xml:space="preserve">1. Functional currency and reporting currency: The presentation currency of the financial
statements is the New Israeli Shekel (“NIS”). The Company and its subsidiaries determine
the functional currency of each entity, and this currency is used to separately measure each entity's financial position and operating
results. The Company's functional currency is NI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t>
        </is>
      </c>
    </row>
    <row r="7">
      <c r="A7" s="4" t="inlineStr">
        <is>
          <t>Convenience translation into U.S. dollars</t>
        </is>
      </c>
      <c r="B7" s="4" t="inlineStr">
        <is>
          <t xml:space="preserve">The financial statements as of December
31, 2020 and for the year then ended have been translated into U.S. dollars using the exchange rate of the U.S. dollar as of December
31, 2020 (U.S. $1.00 = NIS 3.215). The translation was made solely for convenience purposes. The dollar amounts presented in these
financial statements should not be construed as representing amounts that are receivable or payable in dollars or convertible into
dollars, unless otherwise indicated. </t>
        </is>
      </c>
    </row>
    <row r="8">
      <c r="A8" s="4" t="inlineStr">
        <is>
          <t>Cash and Cash equivalents</t>
        </is>
      </c>
      <c r="B8" s="4" t="inlineStr">
        <is>
          <t xml:space="preserve">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t>
        </is>
      </c>
    </row>
    <row r="9">
      <c r="A9" s="4" t="inlineStr">
        <is>
          <t>Restricted cash</t>
        </is>
      </c>
      <c r="B9" s="4" t="inlineStr">
        <is>
          <t xml:space="preserve">Restricted cash is primarily invested
to secure credit card payments and is used as security for the Company’s lease commitment. </t>
        </is>
      </c>
    </row>
    <row r="10">
      <c r="A10" s="4" t="inlineStr">
        <is>
          <t>Taxes on income</t>
        </is>
      </c>
      <c r="B10" s="4" t="inlineStr">
        <is>
          <t xml:space="preserve">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for
which deferred tax assets had not been recognized are reviewed at each reporting date and a respective deferred tax asset is recognized
to the extent that their utilization is probable. </t>
        </is>
      </c>
    </row>
    <row r="11">
      <c r="A11" s="4" t="inlineStr">
        <is>
          <t>Property, plant, and equipment</t>
        </is>
      </c>
      <c r="B11" s="4" t="inlineStr">
        <is>
          <t xml:space="preserve">Property, plant, and equipment are measured
at cost, including directly attributable costs, less accumulated depreciation. Depreciation is calculated on a straight-line
basis over the useful life of the assets at annual rates as follows:
%
Computers and Electronic Equipment 33
Laboratory and clinical experiments equipment 15
Leasehold improvements (*)
Office furniture and equipment 7 - 15
(*) Leasehold improvements are depreciated on a straight-line basis over the earlier of the lease term or the estimated useful life of the improvement. The useful life, depreciation method
and residual value of an asset are reviewed at least at the end of each reporting period and any changes are accounted for prospectively
as a change in accounting estimate. Depreciation of an asset ceases at the
earlier of the date that the asset is classified as held for sale and the date that the asset is derecognized. </t>
        </is>
      </c>
    </row>
    <row r="12">
      <c r="A12" s="4" t="inlineStr">
        <is>
          <t>Research and development expenses</t>
        </is>
      </c>
      <c r="B12" s="4" t="inlineStr">
        <is>
          <t xml:space="preserve">Research and development expenses are
recognized in profit or loss when incurred. The conditions enabling capitalization of development costs as an asset have not yet
been met and, therefore, all development expenditures are recognized in profit or loss when incurred. </t>
        </is>
      </c>
    </row>
    <row r="13">
      <c r="A13" s="4" t="inlineStr">
        <is>
          <t>Government grants</t>
        </is>
      </c>
      <c r="B13" s="4" t="inlineStr">
        <is>
          <t xml:space="preserve">Government grants are recognized when
there is reasonable assurance that the grants will be received, and the Company will comply with the attached conditions. Government
grants received from the Israel-U.S. Binational Industrial Research and Development (“BIRD”) Foundation are recognized
upon receipt as a reduction in research and development expenses, as the Company evaluated that there is reasonable assurance that
the Company will not be required to pay royalties, based on the best estimate of future sales using the original effective interest
method. </t>
        </is>
      </c>
    </row>
    <row r="14">
      <c r="A14" s="4" t="inlineStr">
        <is>
          <t>Impairment of non-financial assets</t>
        </is>
      </c>
      <c r="B14" s="4" t="inlineStr">
        <is>
          <t xml:space="preserve">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to dispos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Company did not recognize any impairment
of non-financial assets for any of the periods presented. </t>
        </is>
      </c>
    </row>
    <row r="15">
      <c r="A15" s="4" t="inlineStr">
        <is>
          <t>Financial instruments</t>
        </is>
      </c>
      <c r="B15" s="4" t="inlineStr">
        <is>
          <t xml:space="preserve">Effective January 1, 2019, the Company
adopted IFRS 9 “Financial Instruments.”
1. Financial Assets
a) Classification: The financial assets of the Company
are classified into the following two categories:
1) Financial assets at amortized costs: Financial assets at amortized cost
are assets held pursuant to a business model whose objective is to hold assets in order to collect contractual cash flows and the
contractual terms of the financial assets give rise on specified dates to cash flows that are solely payments of principal and
interest on the principal amount outstanding. Financial assets at amortized cost
are included in current assets, except for those with maturities greater than 12 months after the balance sheet date (in which
case they are classified as non-current assets). The Company’s financial assets
at amortized cost are included in other receivables and bank deposits in the consolidated statements of financial position.
2) Financial assets at fair value through profit or loss: Financial assets at fair value through
profit or loss are assets not measured at amortized cost in accordance with (1)(a) above. Assets in this category are classified
as current assets if they are expected to be settled within 12 months; otherwise, they are classified as non-current assets.
3) Recognition and measurement Regular purchases and sales of financial
assets are recognized on the settlement date, which is the date on which the asset is delivered to the Company or delivered by
the Company. Investments are initially recognized at fair value plus transaction costs for all financial assets not recorded at
fair value through profit or loss, except for trade receivables, which are recognized initially at the amount of consideration
that is unconditional unless they contain significant financing components. Financial assets measured at fair
value through profit or loss are initially recognized at fair value, and related transaction costs are expensed to profit or loss.
Financial assets are derecognized when the rights to receive cash flow from the investments have expired or have been transferred
and the Company has transferred substantially all risks and rewards of ownership. Financial assets at fair value through profit
or loss are subsequently recorded at fair value. Financial assets at amortized cost are measured in subsequent periods at amortized
cost using the effective interest method. Gains or losses arising from changes
in the fair value of financial assets at fair value through profit or loss are presented in the Statement of Comprehensive Loss
under financial income or expenses.
4) Impairment The Company recognizes a loss allowance
for expected credit losses on financial assets at amortized cost. At each reporting date, the Company assesses whether the credit
risk on a financial instrument has increased significantly since initial recognition. If the financial instrument is determined
to have low credit risk at the reporting date, the Company assumes that the credit risk on a financial instrument has not increased
significantly since initial recognition. Prior to the effective date and
adoption of IFRS 9, the financial assets of the Company were classified into the following categories: (i) financial assets at
fair value through profit or loss, and (ii) loans and receivables. The classification depended on the purpose for which the financial
assets were acquired. Also, prior to the adoption of IFRS 9, the Company assessed at December 31, 2018 whether there was any objective
evidence that a financial asset or group of financial assets was impaired.
5) Financial Liabilities:
a) Financial liabilities at fair value through profit or loss Warrants allotted to investors
with a cashless exercise mechanism. In accordance with International Accounting Standard 32: “Financial Instruments: Presentation”,
these warrants are classified as a “financial liability”. As the aforementioned liability is a non-equity derivative
financial instrument, it is classified in accordance with IFRS 9 as a financial liability at fair value through profit or loss,
which is measured at its fair value at each date of the balance sheet, with changes in the fair value carried to “profit
from changes in fair value of warrants issued to investors” in the consolidated statement of loss and comprehensive loss.
b) Financial liabilities at fair value through profit or loss Trade payables and financial liabilities
included in “other liabilities” are recognized initially at fair value and subsequently measured at amortized cost
using the effective interest method. </t>
        </is>
      </c>
    </row>
    <row r="16">
      <c r="A16" s="4" t="inlineStr">
        <is>
          <t>Fair value measurement</t>
        </is>
      </c>
      <c r="B16" s="4" t="inlineStr">
        <is>
          <t xml:space="preserve">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The following table presents the Quantitative
disclosures of the fair value measurement hierarchy for the Group’s liabilities.
December 31, 2020
Fair value measurements using input type
Level 1 Level 2 Total
Financial liabilities related to Warrants to ADS (109 ) (1,113 ) (1,222 )
December 31, 2019
Fair value measurements using input type
Level 1 Level 2 Total
Financial liabilities related to Warrants to ADS (134 ) (2,038 ) (2,172 ) </t>
        </is>
      </c>
    </row>
    <row r="17">
      <c r="A17" s="4" t="inlineStr">
        <is>
          <t>Treasury shares</t>
        </is>
      </c>
      <c r="B17" s="4" t="inlineStr">
        <is>
          <t xml:space="preserve">Treasury shares are measured at their
acquisition cost and are presented as an offset against the Company’s equity. Any gain or loss deriving from the purchase,
sale, issuance, or cancellation of treasury shares is recognized directly in equity. </t>
        </is>
      </c>
    </row>
    <row r="18">
      <c r="A18" s="4" t="inlineStr">
        <is>
          <t>Employee benefit liabilities</t>
        </is>
      </c>
      <c r="B18" s="4" t="inlineStr">
        <is>
          <t xml:space="preserve">The Group has
several employees’ benefits plans:
1. Short-term employment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Post-employment benefits: Post- employment benefit plans are
normally funded by contributions to insurance companies and are classified as defined contribution plans. The Company has defined contribution
plans pursuant to Section 14 of the Israeli Severance Pay Law, into which the Company pays fixed contributions and has no
legal or constructive obligation to pay further contributions on account of severance pay, even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 </t>
        </is>
      </c>
    </row>
    <row r="19">
      <c r="A19" s="4" t="inlineStr">
        <is>
          <t>Share-based payament transactions</t>
        </is>
      </c>
      <c r="B19" s="4" t="inlineStr">
        <is>
          <t xml:space="preserve">The Company’s employees and other
service providers are entitled to remuneration in the form of equity-settled share-based payment transactions and certain employees
and other service providers are entitled to remuneration in the form of cash-settled share-based payment transactions that are
measured based on the increase in the Company’s share price. Equity-settled transactions: The cost of equity-settled transactions
with employees is measured at the fair value of the equity instruments granted at grant date. The fair value is determined using
an acceptable option pricing model. As for other service providers, the
cost of the transactions is measured at the fair value of the goods or services received as consideration for equity instruments
granted. In case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in which the performance or
service conditions are satisfied and ending on the date on which the relevant employees become fully entitled to the award (the
“Vesting Period”). No expense is recognized for awards
that do not ultimately vest, except for awards where vesting is conditional upon a market condition, which are treated as vested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 </t>
        </is>
      </c>
    </row>
    <row r="20">
      <c r="A20" s="4" t="inlineStr">
        <is>
          <t>Loss per share</t>
        </is>
      </c>
      <c r="B20" s="4" t="inlineStr">
        <is>
          <t xml:space="preserve">Loss per share is calculated by dividing
the net loss attributable to Company shareholders by the weighted number of outstanding ordinary shares during the period. </t>
        </is>
      </c>
    </row>
    <row r="21">
      <c r="A21" s="4" t="inlineStr">
        <is>
          <t>Leases</t>
        </is>
      </c>
      <c r="B21" s="4" t="inlineStr">
        <is>
          <t xml:space="preserve">The Company has adopted IFRS 16 retrospectively
from January 1, 2019 under the modified retrospective approach. The company has applied IFRS 16 in accordance with the cumulative
catch-up approach using the practical expedient of calculating the liability based on the present value of the outstanding rentals
and discounted on the incremental borrowing rate at the date of transition. The right of use asset was then set to equal the liability. In applying IFRS 16 for
the first time, the Company used the following practical expedient permitted by the standard: Appling a single discount rate to
a portfolio of leases with reasonably similar characteristics; Accounting for operating leases with
a remaining lease term of less than 12 months as of January 1, 2019, as short-term leases; The Company has also elected not
to reassess whether a contract is or contains a lease at the date of initial application. Instead, for contracts entered into before
the transition date, the Company relied on its assessment made by applying IAS-17 and IFRIC-4 to determining whether an arrangement
contains a lease. From January 1, 2019, the leases
are recognized as right-of-use asset and a corresponding liability at the date at which the leased asset is available for use by
the Company. Each lease payment is allocated between the relative liability and financial cost. The financial cost is charged to
profit or loss under Financial Expense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including in-substance fixed payments) and variable lease payments which are based on an index or a rate. Variable lease
payments were not significant for the period. The lease payments are discounted
using the rate implicit in the lease. If this rate cannot be readily determined, the lessee uses its incremental borrowing rate,
being the rate that the lessee would have to pay to borrow the funds necessary to obtain an asset of similar value in a similar
economic environment with similar terms and conditions.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Right-of-use assets are measured
at cost, being the amount of the initial measurement of the lease liability and are subsequently measured at cost less accumulated
depreciation and impairment losses. The company applies IAS 36 to
determine whether a right-of-use asset is impaired and accounts for any identified impairment loss as described in the ‘Property,
Plant and Equipment’ policy. Estimates and assumptions: The preparation of the Group’s financial
statements requires management to make estimates and assumptions that have an effect on application of the accounting policies
and on the reported amounts of assets, liabiliti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Determining the fair value of share-based transactions The fair value of share-based transactions
is determined upon initial recognition using acceptable option pricing models. The model is based on per-share price data and the
exercise price and assumptions regarding expected volatility, expected life, expected dividend and risk-free interest r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text block] [Abstract]</t>
        </is>
      </c>
    </row>
    <row r="4">
      <c r="A4" s="4" t="inlineStr">
        <is>
          <t>Schedule of straight-line basis over the useful life of the assets at annual rates</t>
        </is>
      </c>
      <c r="B4" s="4" t="inlineStr">
        <is>
          <t xml:space="preserve">%
Computers and Electronic Equipment 33
Laboratory and clinical experiments equipment 15
Leasehold improvements (*)
Office furniture and equipment 7 - 15 </t>
        </is>
      </c>
    </row>
    <row r="5">
      <c r="A5" s="4" t="inlineStr">
        <is>
          <t>Schedule of fair value measurement hierarchy</t>
        </is>
      </c>
      <c r="B5" s="4" t="inlineStr">
        <is>
          <t xml:space="preserve">December 31, 2020
Fair value measurements using input type
Level 1 Level 2 Total
Financial liabilities related to Warrants to ADS (109 ) (1,113 ) (1,222 )
December 31, 2019
Fair value measurements using input type
Level 1 Level 2 Total
Financial liabilities related to Warrants to ADS (134 ) (2,038 ) (2,17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Tables)</t>
        </is>
      </c>
      <c r="B1" s="2" t="inlineStr">
        <is>
          <t>12 Months Ended</t>
        </is>
      </c>
    </row>
    <row r="2">
      <c r="B2" s="2" t="inlineStr">
        <is>
          <t>Dec. 31, 2020</t>
        </is>
      </c>
    </row>
    <row r="3">
      <c r="A3" s="3" t="inlineStr">
        <is>
          <t>Trade and other receivables [abstract]</t>
        </is>
      </c>
    </row>
    <row r="4">
      <c r="A4" s="4" t="inlineStr">
        <is>
          <t>Schedule of other receivables</t>
        </is>
      </c>
      <c r="B4" s="4" t="inlineStr">
        <is>
          <t xml:space="preserve">Convenience
translation
December 31, December 31,
2019 2020 2020
N I S U.S. dollars
Other receivables 9 15 5
Government authorities 258 56 17
Prepaid expenses 202 213 66
469 284 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Lease liabilities [abstract]</t>
        </is>
      </c>
    </row>
    <row r="4">
      <c r="A4" s="4" t="inlineStr">
        <is>
          <t>Schedule of Right-of-use assets</t>
        </is>
      </c>
      <c r="B4" s="4" t="inlineStr">
        <is>
          <t xml:space="preserve">Offices Vehicles Total
Cost
Balance as of January 1, 2020 1,317 151 1,468
Deductions during the year (17 ) — (17 )
Additions during the year — 56 56
Balance as of December 31, 2020 1,300 207 1,507
Accumulated Depreciation
Balance as of January 1, 2020 329 104 433
Additions during the year 336 33 369
665 137 802
Balance as of December 31, 2020 635 70 705
Balance as of December 31, 2020 (convenience translation into U.S. dollars (Note 2d) ) 198 21 219 Balance as of December 31, 2019:
Offices Vehicles Total
Cost
Balance as of January 1, 2019 1,317 297 1,614
Deductions during the year — (146 ) (146 )
Balance as of December 31, 2019 1,317 151 1,468
Accumulated Depreciation
Balance as of January 1, 2019 — — —
Additions during the year 329 104 433
329 104 433
Balance as of December 31, 2019 988 47 1,035
Balance as of December 31, 2019 (convenience translation into U.S. dollars (Note 2d) ) 286 13 299 </t>
        </is>
      </c>
    </row>
    <row r="5">
      <c r="A5" s="4" t="inlineStr">
        <is>
          <t>Schedule of impact on the comprehensive loss for the year</t>
        </is>
      </c>
      <c r="B5" s="4" t="inlineStr">
        <is>
          <t xml:space="preserve">Convenience
translation
December 31, December 31,
2019 2020 2020
NIS U.S. dollars
Interest expenses on lease liabilities 128 88 27
Expense relating to short-term leases 196 — —
Depreciation of right-of-use asset 433 369 115
757 457 142 </t>
        </is>
      </c>
    </row>
    <row r="6">
      <c r="A6" s="4" t="inlineStr">
        <is>
          <t>Schedule of lease liabilities</t>
        </is>
      </c>
      <c r="B6" s="4" t="inlineStr">
        <is>
          <t xml:space="preserve">Convenience
translation
December 31, December 31,
2019 2020 2020
N I S U.S. dollars
Current 396 369 115
Non-current 677 391 121
Total lease liabilities 1,073 760 236 </t>
        </is>
      </c>
    </row>
    <row r="7">
      <c r="A7" s="4" t="inlineStr">
        <is>
          <t>Schedule of maturity analysis of lease liabilities</t>
        </is>
      </c>
      <c r="B7" s="4" t="inlineStr">
        <is>
          <t xml:space="preserve">Convenience
translation
December 31, December 31,
2019 2020 2020
N I S U.S. dollars
Year 1 435 413 129
Year 2 413 402 125
Year 3 320 7 2
Year 4 6 — —
Total undiscounted cash payments 1,174 822 2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Balance as of December 31, 2020
Laboratory Leasehold Office furniture and equipment Computers Total
Cost
Balance as of January 1, 2020 1,885 396 219 369 2,869
Additions during the year 313 — — 16 329
Deductions during the year (78 ) — (1 ) (17 ) (96 )
Balance as of December 31, 2020 2,120 396 218 368 3,102
Accumulated Depreciation
Balance as of January 1, 2020 816 381 65 319 1,581
Additions during the year: 288 7 21 34 350
Deductions during the year (48 ) — (*) (13 ) (61 )
Balance as of December 31, 2020 1,056 388 86 340 1,870
Depreciated cost as of December 31, 2020 1,064 8 132 28 1,232
Depreciated cost as of December 31, 2020 (convenience translation into U.S. dollars (Note 2d) ) 332 2 41 9 384 Balance as of December 31, 2019:
Laboratory Leasehold Office furniture and equipment Computers Total
Cost
Balance as of January 1, 2019 1,777 396 220 359 2,752
Additions during the year 108 — — 15 123
Deductions during the year — — (1 ) (5 ) (6 )
Balance as of December 31, 2019 1,885 396 219 369 2,869
Accumulated Depreciation
Balance as of January 1, 2019 536 366 45 261 1,208
Additions during the year: 280 15 20 61 376
Deductions during the year — — (*) (3 ) (3 )
Balance as of December 31, 2019 816 381 65 319 1,581
Depreciated cost as of December 31, 2019 1,069 15 154 50 1,2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Tables)</t>
        </is>
      </c>
      <c r="B1" s="2" t="inlineStr">
        <is>
          <t>12 Months Ended</t>
        </is>
      </c>
    </row>
    <row r="2">
      <c r="B2" s="2" t="inlineStr">
        <is>
          <t>Dec. 31, 2020</t>
        </is>
      </c>
    </row>
    <row r="3">
      <c r="A3" s="3" t="inlineStr">
        <is>
          <t>Trade and other payables [abstract]</t>
        </is>
      </c>
    </row>
    <row r="4">
      <c r="A4" s="4" t="inlineStr">
        <is>
          <t>Schedule of other payables</t>
        </is>
      </c>
      <c r="B4" s="4" t="inlineStr">
        <is>
          <t xml:space="preserve">Convenience
translation
December 31, December 31,
2019 2020 2020
N I S U.S. dollars
Employees and payroll accruals (*) 877 810 252
Accrued expenses 2,025 1,391 432
Other 178 27 9
3,080 2,228 6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0</t>
        </is>
      </c>
    </row>
    <row r="3">
      <c r="A3" s="3" t="inlineStr">
        <is>
          <t>Disclosure of classes of share capital [abstract]</t>
        </is>
      </c>
    </row>
    <row r="4">
      <c r="A4" s="4" t="inlineStr">
        <is>
          <t>Schedule of changes in share capital</t>
        </is>
      </c>
      <c r="B4" s="4" t="inlineStr">
        <is>
          <t xml:space="preserve">Number of
Shares (issued
Balance as of January 1, 2019 (*) 130,414,799
Issuance of shares and warrants (see Note 9.4) 93,673,000
Balance as of December 31, 2019 (*) 224,087,799
Issuance of shares (see Note 8.5) 100,000,000
Exercise of warrants (see Note 9.4 and 9.6) 66,861,280
Balance as of December 31, 2020 (*) 390,949,0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share-based payment arrangements [text block] [Abstract]</t>
        </is>
      </c>
    </row>
    <row r="4">
      <c r="A4" s="4" t="inlineStr">
        <is>
          <t>Schedule of services received from employees, directors and service providers</t>
        </is>
      </c>
      <c r="B4" s="4" t="inlineStr">
        <is>
          <t xml:space="preserve">Convenience translation
Year ended December 31, Year ended December 31,
2018 2019 2020 2020
N I S U.S. dollars
Research and development 807 513 286 89
General and administrative 3,730 2,195 452 141
Total share-based compensation 4,537 2,708 738 230 </t>
        </is>
      </c>
    </row>
    <row r="5">
      <c r="A5" s="4" t="inlineStr">
        <is>
          <t>Schedule of number of share options and weighted average exercise prices</t>
        </is>
      </c>
      <c r="B5" s="4" t="inlineStr">
        <is>
          <t xml:space="preserve">2019 2020
Number of options Weighted Average Exercise price Number of options Weighted Average Exercise price
NIS NIS
Outstanding at beginning of year 13,014,147 1.18 22,093,504 0.59
Options exercised for shares — — — —
Options forfeited (4,556,865 ) 0.70 (617,572 ) 1.25
Option Expired (671,438 ) 1.21 (1,990,305 ) 1.14
Granted 14,307,660 0.12 29,409,600 0.09
Outstanding at end of year 22,093,504 0.59 48,895,227 0.30 </t>
        </is>
      </c>
    </row>
    <row r="6">
      <c r="A6" s="4" t="inlineStr">
        <is>
          <t>Schedule of outstanding and exercisable options granted to employees and consultants</t>
        </is>
      </c>
      <c r="B6" s="4" t="inlineStr">
        <is>
          <t xml:space="preserve">Exercise price Options Weighted average remaining contractual term Options Weighted average remaining contractual term
(years) (years)
0.001 - 1.35 47,360,727 8.2 20,428,429 6.4
1.35 - 1.8 1,390,500 4.1 1,342,875 4.0
1.8 - 2.1 144,000 4.6 144,000 4.6
48,895,227 8.1 21,915,304 6.3 </t>
        </is>
      </c>
    </row>
    <row r="7">
      <c r="A7" s="4" t="inlineStr">
        <is>
          <t>Schedule of outstanding and exercisable options granted to employees and consultants</t>
        </is>
      </c>
      <c r="B7" s="4" t="inlineStr">
        <is>
          <t xml:space="preserve">2019 2020
Dividend yield (%) 0 0
Expected volatility of the share prices (%) 77.75 % 84.54%-87.53 %
Risk-free interest rate (%) 2.14 % 0.69%-1.85 %
Expected life of share options (years) 10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Related Parties (Tables)</t>
        </is>
      </c>
      <c r="B1" s="2" t="inlineStr">
        <is>
          <t>12 Months Ended</t>
        </is>
      </c>
    </row>
    <row r="2">
      <c r="B2" s="2" t="inlineStr">
        <is>
          <t>Dec. 31, 2020</t>
        </is>
      </c>
    </row>
    <row r="3">
      <c r="A3" s="3" t="inlineStr">
        <is>
          <t>Disclosure of related party [text block] [Abstract]</t>
        </is>
      </c>
    </row>
    <row r="4">
      <c r="A4" s="4" t="inlineStr">
        <is>
          <t>Schedule of related party balances</t>
        </is>
      </c>
      <c r="B4" s="4" t="inlineStr">
        <is>
          <t xml:space="preserve">Convenience translation
December 31 Year ended
2019 2020 2020
Key management personnel Other related parties Key management personnel Other related parties Key management personnel Other related parties
NIS U.S. Dollars
Other payables 415 108 542 — 169 —
415 108 542 — 169 — </t>
        </is>
      </c>
    </row>
    <row r="5">
      <c r="A5" s="4" t="inlineStr">
        <is>
          <t>Schedule of benefits for employment of key management personnel (including directors) employed</t>
        </is>
      </c>
      <c r="B5" s="4" t="inlineStr">
        <is>
          <t xml:space="preserve">Convenience translation
Year ended December 31, Year ended
2018 2019 2020 2020
No. of Amount No. of Amount No. of Amount Amount
Short-term employee benefits 8 8,790 4 5,190 4 3,432 1,067 </t>
        </is>
      </c>
    </row>
    <row r="6">
      <c r="A6" s="4" t="inlineStr">
        <is>
          <t>Schedule of benefits for employment of key management personnel (including directors) not employed</t>
        </is>
      </c>
      <c r="B6" s="4" t="inlineStr">
        <is>
          <t xml:space="preserve">Convenience translation
Year ended December 31, Year ended
2018 2019 2020 2020
No. of Amount No. of Amount No. of Amount Amount
Directors’ fees 7 1,027 7 636 5 2,003 623
7 1,027 7 636 5 2,003 623 </t>
        </is>
      </c>
    </row>
    <row r="7">
      <c r="A7" s="4" t="inlineStr">
        <is>
          <t>Schedule of transactions with related parties</t>
        </is>
      </c>
      <c r="B7" s="4" t="inlineStr">
        <is>
          <t>Convenience translation
Year ended December 31, Year ended
2018 2019 2020 2020
Key management personnel Related parties Key management personnel Related parties Key management personnel Related parties Key management personnel Related parties
Research and development expenses 2,107 913 1,326 — 1,328 — 413 —
General and administrative expenses 2,254 3,517 2,560 1,304 2,280 (177 ) 709 (55 )
4,361 4,430 3,886 1,304 3,609 (177 ) 1,122 (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s>
  <sheetData>
    <row r="1">
      <c r="A1" s="1" t="inlineStr">
        <is>
          <t>General (Details Narrative) ₪ in Thousands, $ in Thousands</t>
        </is>
      </c>
      <c r="B1" s="2" t="inlineStr">
        <is>
          <t>12 Months Ended</t>
        </is>
      </c>
    </row>
    <row r="2">
      <c r="B2" s="2" t="inlineStr">
        <is>
          <t>Dec. 31, 2020ILS (₪)</t>
        </is>
      </c>
      <c r="C2" s="2" t="inlineStr">
        <is>
          <t>Dec. 31, 2020USD ($)</t>
        </is>
      </c>
      <c r="D2" s="2" t="inlineStr">
        <is>
          <t>Dec. 31, 2019ILS (₪)</t>
        </is>
      </c>
      <c r="E2" s="2" t="inlineStr">
        <is>
          <t>Dec. 31, 2018ILS (₪)</t>
        </is>
      </c>
      <c r="F2" s="2" t="inlineStr">
        <is>
          <t>Dec. 31, 2020USD ($)</t>
        </is>
      </c>
    </row>
    <row r="3">
      <c r="A3" s="3" t="inlineStr">
        <is>
          <t>Statement Line Items [Line Items]</t>
        </is>
      </c>
    </row>
    <row r="4">
      <c r="A4" s="4" t="inlineStr">
        <is>
          <t>Net loss | ₪</t>
        </is>
      </c>
      <c r="B4" s="5" t="n">
        <v>-18077</v>
      </c>
      <c r="D4" s="5" t="n">
        <v>-16808</v>
      </c>
      <c r="E4" s="5" t="n">
        <v>-20113</v>
      </c>
    </row>
    <row r="5">
      <c r="A5" s="4" t="inlineStr">
        <is>
          <t>Cash flows from (used in) operating activities | ₪</t>
        </is>
      </c>
      <c r="B5" s="6" t="n">
        <v>-15486</v>
      </c>
      <c r="D5" s="6" t="n">
        <v>-20337</v>
      </c>
      <c r="E5" s="5" t="n">
        <v>-23635</v>
      </c>
    </row>
    <row r="6">
      <c r="A6" s="4" t="inlineStr">
        <is>
          <t>Retained earnings | ₪</t>
        </is>
      </c>
      <c r="B6" s="5" t="n">
        <v>-118941</v>
      </c>
      <c r="D6" s="5" t="n">
        <v>-100864</v>
      </c>
    </row>
    <row r="7">
      <c r="A7" s="4" t="inlineStr">
        <is>
          <t>U.S. Dollars</t>
        </is>
      </c>
    </row>
    <row r="8">
      <c r="A8" s="3" t="inlineStr">
        <is>
          <t>Statement Line Items [Line Items]</t>
        </is>
      </c>
    </row>
    <row r="9">
      <c r="A9" s="4" t="inlineStr">
        <is>
          <t>Net loss | $</t>
        </is>
      </c>
      <c r="C9" s="7" t="n">
        <v>-5623</v>
      </c>
    </row>
    <row r="10">
      <c r="A10" s="4" t="inlineStr">
        <is>
          <t>Cash flows from (used in) operating activities | $</t>
        </is>
      </c>
      <c r="C10" s="7" t="n">
        <v>-4816</v>
      </c>
    </row>
    <row r="11">
      <c r="A11" s="4" t="inlineStr">
        <is>
          <t>Retained earnings | $</t>
        </is>
      </c>
      <c r="F11" s="7" t="n">
        <v>-36996</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70" customWidth="1" min="2" max="2"/>
    <col width="14" customWidth="1" min="3" max="3"/>
    <col width="14" customWidth="1" min="4" max="4"/>
  </cols>
  <sheetData>
    <row r="1">
      <c r="A1" s="1" t="inlineStr">
        <is>
          <t>Consolidated Statement of Financial Position (Parentheticals) - ₪ / shares</t>
        </is>
      </c>
      <c r="C1" s="2" t="inlineStr">
        <is>
          <t>Dec. 31, 2020</t>
        </is>
      </c>
      <c r="D1" s="2" t="inlineStr">
        <is>
          <t>Dec. 31, 2019</t>
        </is>
      </c>
    </row>
    <row r="2">
      <c r="A2" s="3" t="inlineStr">
        <is>
          <t>Statement of financial position [abstract]</t>
        </is>
      </c>
    </row>
    <row r="3">
      <c r="A3" s="4" t="inlineStr">
        <is>
          <t>Ordinary shares, par value (in New Shekels per share and Dollars per share)</t>
        </is>
      </c>
      <c r="D3" s="4" t="inlineStr">
        <is>
          <t xml:space="preserve"> </t>
        </is>
      </c>
    </row>
    <row r="4">
      <c r="A4" s="4" t="inlineStr">
        <is>
          <t>Ordinary shares, authorized</t>
        </is>
      </c>
      <c r="C4" s="6" t="n">
        <v>500000000</v>
      </c>
      <c r="D4" s="6" t="n">
        <v>500000000</v>
      </c>
    </row>
    <row r="5">
      <c r="A5" s="4" t="inlineStr">
        <is>
          <t>Ordinary shares, issued</t>
        </is>
      </c>
      <c r="B5" s="4" t="inlineStr">
        <is>
          <t>[1]</t>
        </is>
      </c>
      <c r="C5" s="6" t="n">
        <v>390949079</v>
      </c>
      <c r="D5" s="6" t="n">
        <v>224087799</v>
      </c>
    </row>
    <row r="6">
      <c r="A6" s="4" t="inlineStr">
        <is>
          <t>Ordinary shares, outstanding</t>
        </is>
      </c>
      <c r="B6" s="4" t="inlineStr">
        <is>
          <t>[1]</t>
        </is>
      </c>
      <c r="C6" s="6" t="n">
        <v>390949079</v>
      </c>
      <c r="D6" s="6" t="n">
        <v>224087799</v>
      </c>
    </row>
    <row r="7"/>
    <row r="8">
      <c r="A8" s="4" t="inlineStr">
        <is>
          <t>[1]</t>
        </is>
      </c>
      <c r="B8" s="4" t="inlineStr">
        <is>
          <t>Net of 2,641,693 treasury shares of the Company, held by the Company.</t>
        </is>
      </c>
    </row>
  </sheetData>
  <mergeCells count="3">
    <mergeCell ref="A1:B1"/>
    <mergeCell ref="A7:C7"/>
    <mergeCell ref="B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Details)</t>
        </is>
      </c>
      <c r="B1" s="2" t="inlineStr">
        <is>
          <t>12 Months Ended</t>
        </is>
      </c>
    </row>
    <row r="2">
      <c r="B2" s="2" t="inlineStr">
        <is>
          <t>Dec. 31, 2020</t>
        </is>
      </c>
    </row>
    <row r="3">
      <c r="A3" s="4" t="inlineStr">
        <is>
          <t>Computer Equipment</t>
        </is>
      </c>
    </row>
    <row r="4">
      <c r="A4" s="3" t="inlineStr">
        <is>
          <t>Significant Accounting Policies (Details) - Schedule of straight-line basis over the useful life of the assets at annual rates [Line Items]</t>
        </is>
      </c>
    </row>
    <row r="5">
      <c r="A5" s="4" t="inlineStr">
        <is>
          <t>Property, plant and equipment, depreciation annual rates</t>
        </is>
      </c>
      <c r="B5" s="4" t="inlineStr">
        <is>
          <t>33.00%</t>
        </is>
      </c>
    </row>
    <row r="6">
      <c r="A6" s="4" t="inlineStr">
        <is>
          <t>Laboratory Equipment</t>
        </is>
      </c>
    </row>
    <row r="7">
      <c r="A7" s="3" t="inlineStr">
        <is>
          <t>Significant Accounting Policies (Details) - Schedule of straight-line basis over the useful life of the assets at annual rates [Line Items]</t>
        </is>
      </c>
    </row>
    <row r="8">
      <c r="A8" s="4" t="inlineStr">
        <is>
          <t>Property, plant and equipment, depreciation annual rates</t>
        </is>
      </c>
      <c r="B8" s="4" t="inlineStr">
        <is>
          <t>15.00%</t>
        </is>
      </c>
    </row>
    <row r="9">
      <c r="A9" s="4" t="inlineStr">
        <is>
          <t>Leasehold Improvements</t>
        </is>
      </c>
    </row>
    <row r="10">
      <c r="A10" s="3" t="inlineStr">
        <is>
          <t>Significant Accounting Policies (Details) - Schedule of straight-line basis over the useful life of the assets at annual rates [Line Items]</t>
        </is>
      </c>
    </row>
    <row r="11">
      <c r="A11" s="4" t="inlineStr">
        <is>
          <t>Property, plant and equipment, depreciation annual rates</t>
        </is>
      </c>
      <c r="B11" s="4" t="inlineStr">
        <is>
          <t>0.00%</t>
        </is>
      </c>
      <c r="C11" s="4" t="inlineStr">
        <is>
          <t>[1]</t>
        </is>
      </c>
    </row>
    <row r="12">
      <c r="A12" s="4" t="inlineStr">
        <is>
          <t>Office Equipment | Bottom of Range</t>
        </is>
      </c>
    </row>
    <row r="13">
      <c r="A13" s="3" t="inlineStr">
        <is>
          <t>Significant Accounting Policies (Details) - Schedule of straight-line basis over the useful life of the assets at annual rates [Line Items]</t>
        </is>
      </c>
    </row>
    <row r="14">
      <c r="A14" s="4" t="inlineStr">
        <is>
          <t>Property, plant and equipment, depreciation annual rates</t>
        </is>
      </c>
      <c r="B14" s="4" t="inlineStr">
        <is>
          <t>7.00%</t>
        </is>
      </c>
    </row>
    <row r="15">
      <c r="A15" s="4" t="inlineStr">
        <is>
          <t>Office Equipment | Top of Range</t>
        </is>
      </c>
    </row>
    <row r="16">
      <c r="A16" s="3" t="inlineStr">
        <is>
          <t>Significant Accounting Policies (Details) - Schedule of straight-line basis over the useful life of the assets at annual rates [Line Items]</t>
        </is>
      </c>
    </row>
    <row r="17">
      <c r="A17" s="4" t="inlineStr">
        <is>
          <t>Property, plant and equipment, depreciation annual rates</t>
        </is>
      </c>
      <c r="B17" s="4" t="inlineStr">
        <is>
          <t>15.00%</t>
        </is>
      </c>
    </row>
    <row r="18"/>
    <row r="19">
      <c r="A19" s="4" t="inlineStr">
        <is>
          <t>[1]</t>
        </is>
      </c>
      <c r="B19" s="4" t="inlineStr">
        <is>
          <t>Leasehold improvements are depreciated on a straight-line basis over the earlier of the lease term or the estimated useful life of the improvement.</t>
        </is>
      </c>
    </row>
  </sheetData>
  <mergeCells count="5">
    <mergeCell ref="A1:A2"/>
    <mergeCell ref="B1:C1"/>
    <mergeCell ref="B2:C2"/>
    <mergeCell ref="A18:C18"/>
    <mergeCell ref="B19:C1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1) - ILS (₪) ₪ in Thousands</t>
        </is>
      </c>
      <c r="B1" s="2" t="inlineStr">
        <is>
          <t>Dec. 31, 2020</t>
        </is>
      </c>
      <c r="C1" s="2" t="inlineStr">
        <is>
          <t>Dec. 31, 2019</t>
        </is>
      </c>
    </row>
    <row r="2">
      <c r="A2" s="3" t="inlineStr">
        <is>
          <t>Significant Accounting Policies (Details) - Schedule of fair value measurement hierarchy [Line Items]</t>
        </is>
      </c>
    </row>
    <row r="3">
      <c r="A3" s="4" t="inlineStr">
        <is>
          <t>Financial liabilities related to Warrants to ADS</t>
        </is>
      </c>
      <c r="B3" s="5" t="n">
        <v>-1222</v>
      </c>
      <c r="C3" s="5" t="n">
        <v>-2172</v>
      </c>
    </row>
    <row r="4">
      <c r="A4" s="4" t="inlineStr">
        <is>
          <t>Level 1</t>
        </is>
      </c>
    </row>
    <row r="5">
      <c r="A5" s="3" t="inlineStr">
        <is>
          <t>Significant Accounting Policies (Details) - Schedule of fair value measurement hierarchy [Line Items]</t>
        </is>
      </c>
    </row>
    <row r="6">
      <c r="A6" s="4" t="inlineStr">
        <is>
          <t>Financial liabilities related to Warrants to ADS</t>
        </is>
      </c>
      <c r="B6" s="6" t="n">
        <v>-109</v>
      </c>
      <c r="C6" s="6" t="n">
        <v>-134</v>
      </c>
    </row>
    <row r="7">
      <c r="A7" s="4" t="inlineStr">
        <is>
          <t>Level 2</t>
        </is>
      </c>
    </row>
    <row r="8">
      <c r="A8" s="3" t="inlineStr">
        <is>
          <t>Significant Accounting Policies (Details) - Schedule of fair value measurement hierarchy [Line Items]</t>
        </is>
      </c>
    </row>
    <row r="9">
      <c r="A9" s="4" t="inlineStr">
        <is>
          <t>Financial liabilities related to Warrants to ADS</t>
        </is>
      </c>
      <c r="B9" s="5" t="n">
        <v>-1113</v>
      </c>
      <c r="C9" s="5" t="n">
        <v>-20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Significant Accounting Policies (Details Narrative)</t>
        </is>
      </c>
      <c r="B1" s="2" t="inlineStr">
        <is>
          <t>12 Months Ended</t>
        </is>
      </c>
    </row>
    <row r="2">
      <c r="B2" s="2" t="inlineStr">
        <is>
          <t>Dec. 31, 2020</t>
        </is>
      </c>
    </row>
    <row r="3">
      <c r="A3" s="3" t="inlineStr">
        <is>
          <t>Significant Accounting Policies</t>
        </is>
      </c>
    </row>
    <row r="4">
      <c r="A4" s="4" t="inlineStr">
        <is>
          <t>Exchange rate</t>
        </is>
      </c>
      <c r="B4" s="10" t="n">
        <v>3.2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Other Receivables (Details) ₪ in Thousands, $ in Thousands</t>
        </is>
      </c>
      <c r="B1" s="2" t="inlineStr">
        <is>
          <t>Dec. 31, 2020ILS (₪)</t>
        </is>
      </c>
      <c r="C1" s="2" t="inlineStr">
        <is>
          <t>Dec. 31, 2020USD ($)</t>
        </is>
      </c>
      <c r="D1" s="2" t="inlineStr">
        <is>
          <t>Dec. 31, 2019ILS (₪)</t>
        </is>
      </c>
    </row>
    <row r="2">
      <c r="A2" s="3" t="inlineStr">
        <is>
          <t>Statement Line Items [Line Items]</t>
        </is>
      </c>
    </row>
    <row r="3">
      <c r="A3" s="4" t="inlineStr">
        <is>
          <t>Other receivables | ₪</t>
        </is>
      </c>
      <c r="B3" s="5" t="n">
        <v>15</v>
      </c>
      <c r="D3" s="5" t="n">
        <v>9</v>
      </c>
    </row>
    <row r="4">
      <c r="A4" s="4" t="inlineStr">
        <is>
          <t>Government authorities | ₪</t>
        </is>
      </c>
      <c r="B4" s="6" t="n">
        <v>56</v>
      </c>
      <c r="D4" s="6" t="n">
        <v>258</v>
      </c>
    </row>
    <row r="5">
      <c r="A5" s="4" t="inlineStr">
        <is>
          <t>Prepaid expenses | ₪</t>
        </is>
      </c>
      <c r="B5" s="6" t="n">
        <v>213</v>
      </c>
      <c r="D5" s="6" t="n">
        <v>202</v>
      </c>
    </row>
    <row r="6">
      <c r="A6" s="4" t="inlineStr">
        <is>
          <t>Total other receivables | ₪</t>
        </is>
      </c>
      <c r="B6" s="5" t="n">
        <v>284</v>
      </c>
      <c r="D6" s="5" t="n">
        <v>469</v>
      </c>
    </row>
    <row r="7">
      <c r="A7" s="4" t="inlineStr">
        <is>
          <t>U.S. Dollars</t>
        </is>
      </c>
    </row>
    <row r="8">
      <c r="A8" s="3" t="inlineStr">
        <is>
          <t>Statement Line Items [Line Items]</t>
        </is>
      </c>
    </row>
    <row r="9">
      <c r="A9" s="4" t="inlineStr">
        <is>
          <t>Other receivables | $</t>
        </is>
      </c>
      <c r="C9" s="7" t="n">
        <v>5</v>
      </c>
    </row>
    <row r="10">
      <c r="A10" s="4" t="inlineStr">
        <is>
          <t>Government authorities | $</t>
        </is>
      </c>
      <c r="C10" s="6" t="n">
        <v>17</v>
      </c>
    </row>
    <row r="11">
      <c r="A11" s="4" t="inlineStr">
        <is>
          <t>Prepaid expenses | $</t>
        </is>
      </c>
      <c r="C11" s="6" t="n">
        <v>66</v>
      </c>
    </row>
    <row r="12">
      <c r="A12" s="4" t="inlineStr">
        <is>
          <t>Total other receivables | $</t>
        </is>
      </c>
      <c r="C12" s="7" t="n">
        <v>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Details) ₪ in Thousands, $ in Thousands</t>
        </is>
      </c>
      <c r="B1" s="2" t="inlineStr">
        <is>
          <t>12 Months Ended</t>
        </is>
      </c>
    </row>
    <row r="2">
      <c r="B2" s="2" t="inlineStr">
        <is>
          <t>Dec. 31, 2020ILS (₪)</t>
        </is>
      </c>
      <c r="C2" s="2" t="inlineStr">
        <is>
          <t>Dec. 31, 2020USD ($)</t>
        </is>
      </c>
      <c r="D2" s="2" t="inlineStr">
        <is>
          <t>Dec. 31, 2019ILS (₪)</t>
        </is>
      </c>
      <c r="E2" s="2" t="inlineStr">
        <is>
          <t>Dec. 31, 2019USD ($)</t>
        </is>
      </c>
    </row>
    <row r="3">
      <c r="A3" s="3" t="inlineStr">
        <is>
          <t>Cost</t>
        </is>
      </c>
    </row>
    <row r="4">
      <c r="A4" s="4" t="inlineStr">
        <is>
          <t>Balance</t>
        </is>
      </c>
      <c r="B4" s="5" t="n">
        <v>1468</v>
      </c>
      <c r="D4" s="5" t="n">
        <v>1614</v>
      </c>
    </row>
    <row r="5">
      <c r="A5" s="4" t="inlineStr">
        <is>
          <t>Deductions during the year</t>
        </is>
      </c>
      <c r="B5" s="6" t="n">
        <v>-17</v>
      </c>
      <c r="D5" s="6" t="n">
        <v>-146</v>
      </c>
    </row>
    <row r="6">
      <c r="A6" s="4" t="inlineStr">
        <is>
          <t>Additions during the year</t>
        </is>
      </c>
      <c r="B6" s="6" t="n">
        <v>56</v>
      </c>
    </row>
    <row r="7">
      <c r="A7" s="4" t="inlineStr">
        <is>
          <t>Balance</t>
        </is>
      </c>
      <c r="B7" s="6" t="n">
        <v>1507</v>
      </c>
      <c r="D7" s="6" t="n">
        <v>1468</v>
      </c>
    </row>
    <row r="8">
      <c r="A8" s="3" t="inlineStr">
        <is>
          <t>Accumulated Depreciation</t>
        </is>
      </c>
    </row>
    <row r="9">
      <c r="A9" s="4" t="inlineStr">
        <is>
          <t>Balance</t>
        </is>
      </c>
      <c r="B9" s="6" t="n">
        <v>1035</v>
      </c>
      <c r="D9" s="6" t="n">
        <v>0</v>
      </c>
    </row>
    <row r="10">
      <c r="A10" s="4" t="inlineStr">
        <is>
          <t>Additions during the year</t>
        </is>
      </c>
      <c r="B10" s="6" t="n">
        <v>369</v>
      </c>
      <c r="D10" s="6" t="n">
        <v>433</v>
      </c>
    </row>
    <row r="11">
      <c r="A11" s="4" t="inlineStr">
        <is>
          <t>Total</t>
        </is>
      </c>
      <c r="B11" s="6" t="n">
        <v>802</v>
      </c>
      <c r="D11" s="6" t="n">
        <v>433</v>
      </c>
    </row>
    <row r="12">
      <c r="A12" s="4" t="inlineStr">
        <is>
          <t>Balance</t>
        </is>
      </c>
      <c r="B12" s="6" t="n">
        <v>705</v>
      </c>
      <c r="D12" s="6" t="n">
        <v>1035</v>
      </c>
    </row>
    <row r="13">
      <c r="A13" s="4" t="inlineStr">
        <is>
          <t>Balance as of December 31, 2020 and 2019 (convenience translation into U.S. dollars (Note 2d)) | $</t>
        </is>
      </c>
      <c r="C13" s="7" t="n">
        <v>219</v>
      </c>
      <c r="E13" s="7" t="n">
        <v>299</v>
      </c>
    </row>
    <row r="14">
      <c r="A14" s="4" t="inlineStr">
        <is>
          <t>Offices</t>
        </is>
      </c>
    </row>
    <row r="15">
      <c r="A15" s="3" t="inlineStr">
        <is>
          <t>Cost</t>
        </is>
      </c>
    </row>
    <row r="16">
      <c r="A16" s="4" t="inlineStr">
        <is>
          <t>Balance</t>
        </is>
      </c>
      <c r="B16" s="6" t="n">
        <v>1317</v>
      </c>
      <c r="D16" s="6" t="n">
        <v>1317</v>
      </c>
    </row>
    <row r="17">
      <c r="A17" s="4" t="inlineStr">
        <is>
          <t>Deductions during the year</t>
        </is>
      </c>
      <c r="B17" s="6" t="n">
        <v>-17</v>
      </c>
      <c r="D17" s="6" t="n">
        <v>0</v>
      </c>
    </row>
    <row r="18">
      <c r="A18" s="4" t="inlineStr">
        <is>
          <t>Additions during the year</t>
        </is>
      </c>
      <c r="B18" s="6" t="n">
        <v>0</v>
      </c>
    </row>
    <row r="19">
      <c r="A19" s="4" t="inlineStr">
        <is>
          <t>Balance</t>
        </is>
      </c>
      <c r="B19" s="6" t="n">
        <v>1300</v>
      </c>
      <c r="D19" s="6" t="n">
        <v>1317</v>
      </c>
    </row>
    <row r="20">
      <c r="A20" s="3" t="inlineStr">
        <is>
          <t>Accumulated Depreciation</t>
        </is>
      </c>
    </row>
    <row r="21">
      <c r="A21" s="4" t="inlineStr">
        <is>
          <t>Balance</t>
        </is>
      </c>
      <c r="B21" s="6" t="n">
        <v>988</v>
      </c>
      <c r="D21" s="6" t="n">
        <v>0</v>
      </c>
    </row>
    <row r="22">
      <c r="A22" s="4" t="inlineStr">
        <is>
          <t>Additions during the year</t>
        </is>
      </c>
      <c r="B22" s="6" t="n">
        <v>336</v>
      </c>
      <c r="D22" s="6" t="n">
        <v>329</v>
      </c>
    </row>
    <row r="23">
      <c r="A23" s="4" t="inlineStr">
        <is>
          <t>Total</t>
        </is>
      </c>
      <c r="B23" s="6" t="n">
        <v>665</v>
      </c>
      <c r="D23" s="6" t="n">
        <v>329</v>
      </c>
    </row>
    <row r="24">
      <c r="A24" s="4" t="inlineStr">
        <is>
          <t>Balance</t>
        </is>
      </c>
      <c r="B24" s="6" t="n">
        <v>635</v>
      </c>
      <c r="D24" s="6" t="n">
        <v>988</v>
      </c>
    </row>
    <row r="25">
      <c r="A25" s="4" t="inlineStr">
        <is>
          <t>Balance as of December 31, 2020 and 2019 (convenience translation into U.S. dollars (Note 2d)) | $</t>
        </is>
      </c>
      <c r="C25" s="6" t="n">
        <v>198</v>
      </c>
      <c r="E25" s="6" t="n">
        <v>286</v>
      </c>
    </row>
    <row r="26">
      <c r="A26" s="4" t="inlineStr">
        <is>
          <t>Vehicles</t>
        </is>
      </c>
    </row>
    <row r="27">
      <c r="A27" s="3" t="inlineStr">
        <is>
          <t>Cost</t>
        </is>
      </c>
    </row>
    <row r="28">
      <c r="A28" s="4" t="inlineStr">
        <is>
          <t>Balance</t>
        </is>
      </c>
      <c r="B28" s="6" t="n">
        <v>151</v>
      </c>
      <c r="D28" s="6" t="n">
        <v>297</v>
      </c>
    </row>
    <row r="29">
      <c r="A29" s="4" t="inlineStr">
        <is>
          <t>Deductions during the year</t>
        </is>
      </c>
      <c r="B29" s="6" t="n">
        <v>0</v>
      </c>
      <c r="D29" s="6" t="n">
        <v>-146</v>
      </c>
    </row>
    <row r="30">
      <c r="A30" s="4" t="inlineStr">
        <is>
          <t>Additions during the year</t>
        </is>
      </c>
      <c r="B30" s="6" t="n">
        <v>56</v>
      </c>
    </row>
    <row r="31">
      <c r="A31" s="4" t="inlineStr">
        <is>
          <t>Balance</t>
        </is>
      </c>
      <c r="B31" s="6" t="n">
        <v>207</v>
      </c>
      <c r="D31" s="6" t="n">
        <v>151</v>
      </c>
    </row>
    <row r="32">
      <c r="A32" s="3" t="inlineStr">
        <is>
          <t>Accumulated Depreciation</t>
        </is>
      </c>
    </row>
    <row r="33">
      <c r="A33" s="4" t="inlineStr">
        <is>
          <t>Balance</t>
        </is>
      </c>
      <c r="B33" s="6" t="n">
        <v>47</v>
      </c>
      <c r="D33" s="6" t="n">
        <v>0</v>
      </c>
    </row>
    <row r="34">
      <c r="A34" s="4" t="inlineStr">
        <is>
          <t>Additions during the year</t>
        </is>
      </c>
      <c r="B34" s="6" t="n">
        <v>33</v>
      </c>
      <c r="D34" s="6" t="n">
        <v>104</v>
      </c>
    </row>
    <row r="35">
      <c r="A35" s="4" t="inlineStr">
        <is>
          <t>Total</t>
        </is>
      </c>
      <c r="B35" s="6" t="n">
        <v>137</v>
      </c>
      <c r="D35" s="6" t="n">
        <v>104</v>
      </c>
    </row>
    <row r="36">
      <c r="A36" s="4" t="inlineStr">
        <is>
          <t>Balance</t>
        </is>
      </c>
      <c r="B36" s="5" t="n">
        <v>70</v>
      </c>
      <c r="D36" s="5" t="n">
        <v>47</v>
      </c>
    </row>
    <row r="37">
      <c r="A37" s="4" t="inlineStr">
        <is>
          <t>Balance as of December 31, 2020 and 2019 (convenience translation into U.S. dollars (Note 2d)) | $</t>
        </is>
      </c>
      <c r="C37" s="7" t="n">
        <v>21</v>
      </c>
      <c r="E37" s="7" t="n">
        <v>13</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s>
  <sheetData>
    <row r="1">
      <c r="A1" s="1" t="inlineStr">
        <is>
          <t>Leases (Details 1) ₪ in Thousands, $ in Thousands</t>
        </is>
      </c>
      <c r="B1" s="2" t="inlineStr">
        <is>
          <t>12 Months Ended</t>
        </is>
      </c>
    </row>
    <row r="2">
      <c r="B2" s="2" t="inlineStr">
        <is>
          <t>Dec. 31, 2020ILS (₪)</t>
        </is>
      </c>
      <c r="C2" s="2" t="inlineStr">
        <is>
          <t>Dec. 31, 2020USD ($)</t>
        </is>
      </c>
      <c r="D2" s="2" t="inlineStr">
        <is>
          <t>Dec. 31, 2019ILS (₪)</t>
        </is>
      </c>
    </row>
    <row r="3">
      <c r="A3" s="3" t="inlineStr">
        <is>
          <t>Statement Line Items [Line Items]</t>
        </is>
      </c>
    </row>
    <row r="4">
      <c r="A4" s="4" t="inlineStr">
        <is>
          <t>Interest expenses on lease liabilities | ₪</t>
        </is>
      </c>
      <c r="B4" s="5" t="n">
        <v>88</v>
      </c>
      <c r="D4" s="5" t="n">
        <v>128</v>
      </c>
    </row>
    <row r="5">
      <c r="A5" s="4" t="inlineStr">
        <is>
          <t>Expense relating to short-term leases | ₪</t>
        </is>
      </c>
      <c r="B5" s="6" t="n">
        <v>0</v>
      </c>
      <c r="D5" s="6" t="n">
        <v>196</v>
      </c>
    </row>
    <row r="6">
      <c r="A6" s="4" t="inlineStr">
        <is>
          <t>Depreciation of right-of-use asset | ₪</t>
        </is>
      </c>
      <c r="B6" s="6" t="n">
        <v>369</v>
      </c>
      <c r="D6" s="6" t="n">
        <v>433</v>
      </c>
    </row>
    <row r="7">
      <c r="A7" s="4" t="inlineStr">
        <is>
          <t>Total | ₪</t>
        </is>
      </c>
      <c r="B7" s="5" t="n">
        <v>457</v>
      </c>
      <c r="D7" s="5" t="n">
        <v>757</v>
      </c>
    </row>
    <row r="8">
      <c r="A8" s="4" t="inlineStr">
        <is>
          <t>U.S. Dollars</t>
        </is>
      </c>
    </row>
    <row r="9">
      <c r="A9" s="3" t="inlineStr">
        <is>
          <t>Statement Line Items [Line Items]</t>
        </is>
      </c>
    </row>
    <row r="10">
      <c r="A10" s="4" t="inlineStr">
        <is>
          <t>Interest expenses on lease liabilities | $</t>
        </is>
      </c>
      <c r="C10" s="7" t="n">
        <v>27</v>
      </c>
    </row>
    <row r="11">
      <c r="A11" s="4" t="inlineStr">
        <is>
          <t>Expense relating to short-term leases | $</t>
        </is>
      </c>
      <c r="C11" s="6" t="n">
        <v>0</v>
      </c>
    </row>
    <row r="12">
      <c r="A12" s="4" t="inlineStr">
        <is>
          <t>Depreciation of right-of-use asset | $</t>
        </is>
      </c>
      <c r="C12" s="6" t="n">
        <v>115</v>
      </c>
    </row>
    <row r="13">
      <c r="A13" s="4" t="inlineStr">
        <is>
          <t>Total | $</t>
        </is>
      </c>
      <c r="C13" s="7" t="n">
        <v>14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s>
  <sheetData>
    <row r="1">
      <c r="A1" s="1" t="inlineStr">
        <is>
          <t>Leases (Details 2) ₪ in Thousands, $ in Thousands</t>
        </is>
      </c>
      <c r="B1" s="2" t="inlineStr">
        <is>
          <t>Dec. 31, 2020ILS (₪)</t>
        </is>
      </c>
      <c r="C1" s="2" t="inlineStr">
        <is>
          <t>Dec. 31, 2020USD ($)</t>
        </is>
      </c>
      <c r="D1" s="2" t="inlineStr">
        <is>
          <t>Dec. 31, 2019ILS (₪)</t>
        </is>
      </c>
    </row>
    <row r="2">
      <c r="A2" s="3" t="inlineStr">
        <is>
          <t>Statement Line Items [Line Items]</t>
        </is>
      </c>
    </row>
    <row r="3">
      <c r="A3" s="4" t="inlineStr">
        <is>
          <t>Current | ₪</t>
        </is>
      </c>
      <c r="B3" s="5" t="n">
        <v>369</v>
      </c>
      <c r="D3" s="5" t="n">
        <v>396</v>
      </c>
    </row>
    <row r="4">
      <c r="A4" s="4" t="inlineStr">
        <is>
          <t>Non-current | ₪</t>
        </is>
      </c>
      <c r="B4" s="6" t="n">
        <v>391</v>
      </c>
      <c r="D4" s="6" t="n">
        <v>677</v>
      </c>
    </row>
    <row r="5">
      <c r="A5" s="4" t="inlineStr">
        <is>
          <t>Total lease liabilities | ₪</t>
        </is>
      </c>
      <c r="B5" s="5" t="n">
        <v>760</v>
      </c>
      <c r="D5" s="5" t="n">
        <v>1073</v>
      </c>
    </row>
    <row r="6">
      <c r="A6" s="4" t="inlineStr">
        <is>
          <t>U.S. Dollars</t>
        </is>
      </c>
    </row>
    <row r="7">
      <c r="A7" s="3" t="inlineStr">
        <is>
          <t>Statement Line Items [Line Items]</t>
        </is>
      </c>
    </row>
    <row r="8">
      <c r="A8" s="4" t="inlineStr">
        <is>
          <t>Current | $</t>
        </is>
      </c>
      <c r="C8" s="7" t="n">
        <v>115</v>
      </c>
    </row>
    <row r="9">
      <c r="A9" s="4" t="inlineStr">
        <is>
          <t>Non-current | $</t>
        </is>
      </c>
      <c r="C9" s="6" t="n">
        <v>121</v>
      </c>
    </row>
    <row r="10">
      <c r="A10" s="4" t="inlineStr">
        <is>
          <t>Total lease liabilities | $</t>
        </is>
      </c>
      <c r="C10" s="7" t="n">
        <v>2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Details 3) ₪ in Thousands, $ in Thousands</t>
        </is>
      </c>
      <c r="B1" s="2" t="inlineStr">
        <is>
          <t>Dec. 31, 2020ILS (₪)</t>
        </is>
      </c>
      <c r="C1" s="2" t="inlineStr">
        <is>
          <t>Dec. 31, 2020USD ($)</t>
        </is>
      </c>
      <c r="D1" s="2" t="inlineStr">
        <is>
          <t>Dec. 31, 2019ILS (₪)</t>
        </is>
      </c>
    </row>
    <row r="2">
      <c r="A2" s="3" t="inlineStr">
        <is>
          <t>Leases (Details) - Schedule of maturity analysis of lease liabilities [Line Items]</t>
        </is>
      </c>
    </row>
    <row r="3">
      <c r="A3" s="4" t="inlineStr">
        <is>
          <t>Total undiscounted cash payments | ₪</t>
        </is>
      </c>
      <c r="D3" s="5" t="n">
        <v>1174</v>
      </c>
    </row>
    <row r="4">
      <c r="A4" s="4" t="inlineStr">
        <is>
          <t>U.S. Dollars</t>
        </is>
      </c>
    </row>
    <row r="5">
      <c r="A5" s="3" t="inlineStr">
        <is>
          <t>Leases (Details) - Schedule of maturity analysis of lease liabilities [Line Items]</t>
        </is>
      </c>
    </row>
    <row r="6">
      <c r="A6" s="4" t="inlineStr">
        <is>
          <t>Total undiscounted cash payments | $</t>
        </is>
      </c>
      <c r="C6" s="7" t="n">
        <v>256</v>
      </c>
    </row>
    <row r="7">
      <c r="A7" s="4" t="inlineStr">
        <is>
          <t>Year 1</t>
        </is>
      </c>
    </row>
    <row r="8">
      <c r="A8" s="3" t="inlineStr">
        <is>
          <t>Leases (Details) - Schedule of maturity analysis of lease liabilities [Line Items]</t>
        </is>
      </c>
    </row>
    <row r="9">
      <c r="A9" s="4" t="inlineStr">
        <is>
          <t>Total undiscounted cash payments | ₪</t>
        </is>
      </c>
      <c r="B9" s="5" t="n">
        <v>413</v>
      </c>
      <c r="D9" s="6" t="n">
        <v>435</v>
      </c>
    </row>
    <row r="10">
      <c r="A10" s="4" t="inlineStr">
        <is>
          <t>Year 1 | U.S. Dollars</t>
        </is>
      </c>
    </row>
    <row r="11">
      <c r="A11" s="3" t="inlineStr">
        <is>
          <t>Leases (Details) - Schedule of maturity analysis of lease liabilities [Line Items]</t>
        </is>
      </c>
    </row>
    <row r="12">
      <c r="A12" s="4" t="inlineStr">
        <is>
          <t>Total undiscounted cash payments | $</t>
        </is>
      </c>
      <c r="C12" s="6" t="n">
        <v>129</v>
      </c>
    </row>
    <row r="13">
      <c r="A13" s="4" t="inlineStr">
        <is>
          <t>Year 2</t>
        </is>
      </c>
    </row>
    <row r="14">
      <c r="A14" s="3" t="inlineStr">
        <is>
          <t>Leases (Details) - Schedule of maturity analysis of lease liabilities [Line Items]</t>
        </is>
      </c>
    </row>
    <row r="15">
      <c r="A15" s="4" t="inlineStr">
        <is>
          <t>Total undiscounted cash payments | ₪</t>
        </is>
      </c>
      <c r="B15" s="6" t="n">
        <v>402</v>
      </c>
      <c r="D15" s="6" t="n">
        <v>413</v>
      </c>
    </row>
    <row r="16">
      <c r="A16" s="4" t="inlineStr">
        <is>
          <t>Year 2 | U.S. Dollars</t>
        </is>
      </c>
    </row>
    <row r="17">
      <c r="A17" s="3" t="inlineStr">
        <is>
          <t>Leases (Details) - Schedule of maturity analysis of lease liabilities [Line Items]</t>
        </is>
      </c>
    </row>
    <row r="18">
      <c r="A18" s="4" t="inlineStr">
        <is>
          <t>Total undiscounted cash payments | $</t>
        </is>
      </c>
      <c r="C18" s="6" t="n">
        <v>125</v>
      </c>
    </row>
    <row r="19">
      <c r="A19" s="4" t="inlineStr">
        <is>
          <t>Year 3</t>
        </is>
      </c>
    </row>
    <row r="20">
      <c r="A20" s="3" t="inlineStr">
        <is>
          <t>Leases (Details) - Schedule of maturity analysis of lease liabilities [Line Items]</t>
        </is>
      </c>
    </row>
    <row r="21">
      <c r="A21" s="4" t="inlineStr">
        <is>
          <t>Total undiscounted cash payments | ₪</t>
        </is>
      </c>
      <c r="B21" s="6" t="n">
        <v>7</v>
      </c>
      <c r="D21" s="6" t="n">
        <v>320</v>
      </c>
    </row>
    <row r="22">
      <c r="A22" s="4" t="inlineStr">
        <is>
          <t>Year 3 | U.S. Dollars</t>
        </is>
      </c>
    </row>
    <row r="23">
      <c r="A23" s="3" t="inlineStr">
        <is>
          <t>Leases (Details) - Schedule of maturity analysis of lease liabilities [Line Items]</t>
        </is>
      </c>
    </row>
    <row r="24">
      <c r="A24" s="4" t="inlineStr">
        <is>
          <t>Total undiscounted cash payments | $</t>
        </is>
      </c>
      <c r="C24" s="6" t="n">
        <v>2</v>
      </c>
    </row>
    <row r="25">
      <c r="A25" s="4" t="inlineStr">
        <is>
          <t>Year 4</t>
        </is>
      </c>
    </row>
    <row r="26">
      <c r="A26" s="3" t="inlineStr">
        <is>
          <t>Leases (Details) - Schedule of maturity analysis of lease liabilities [Line Items]</t>
        </is>
      </c>
    </row>
    <row r="27">
      <c r="A27" s="4" t="inlineStr">
        <is>
          <t>Total undiscounted cash payments | ₪</t>
        </is>
      </c>
      <c r="B27" s="5" t="n">
        <v>0</v>
      </c>
      <c r="D27" s="5" t="n">
        <v>6</v>
      </c>
    </row>
    <row r="28">
      <c r="A28" s="4" t="inlineStr">
        <is>
          <t>Year 4 | U.S. Dollars</t>
        </is>
      </c>
    </row>
    <row r="29">
      <c r="A29" s="3" t="inlineStr">
        <is>
          <t>Leases (Details) - Schedule of maturity analysis of lease liabilities [Line Items]</t>
        </is>
      </c>
    </row>
    <row r="30">
      <c r="A30" s="4" t="inlineStr">
        <is>
          <t>Total undiscounted cash payments | $</t>
        </is>
      </c>
      <c r="C30"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Leases (Details Narrative)</t>
        </is>
      </c>
      <c r="B1" s="2" t="inlineStr">
        <is>
          <t>12 Months Ended</t>
        </is>
      </c>
    </row>
    <row r="2">
      <c r="B2" s="2" t="inlineStr">
        <is>
          <t>Dec. 31, 2020</t>
        </is>
      </c>
    </row>
    <row r="3">
      <c r="A3" s="3" t="inlineStr">
        <is>
          <t>Lease liabilities [abstract]</t>
        </is>
      </c>
    </row>
    <row r="4">
      <c r="A4" s="4" t="inlineStr">
        <is>
          <t>Average lease term</t>
        </is>
      </c>
      <c r="B4"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Plant and Equipment, Net (Details) - ILS (₪) ₪ in Thousands</t>
        </is>
      </c>
      <c r="B1" s="2" t="inlineStr">
        <is>
          <t>12 Months Ended</t>
        </is>
      </c>
    </row>
    <row r="2">
      <c r="B2" s="2" t="inlineStr">
        <is>
          <t>Dec. 31, 2020</t>
        </is>
      </c>
      <c r="C2" s="2" t="inlineStr">
        <is>
          <t>Dec. 31, 2019</t>
        </is>
      </c>
    </row>
    <row r="3">
      <c r="A3" s="3" t="inlineStr">
        <is>
          <t>Cost</t>
        </is>
      </c>
    </row>
    <row r="4">
      <c r="A4" s="4" t="inlineStr">
        <is>
          <t>Cost, Beginning Balance</t>
        </is>
      </c>
      <c r="B4" s="5" t="n">
        <v>2869</v>
      </c>
      <c r="C4" s="5" t="n">
        <v>2752</v>
      </c>
    </row>
    <row r="5">
      <c r="A5" s="4" t="inlineStr">
        <is>
          <t>Additions during the year</t>
        </is>
      </c>
      <c r="B5" s="6" t="n">
        <v>329</v>
      </c>
      <c r="C5" s="6" t="n">
        <v>123</v>
      </c>
    </row>
    <row r="6">
      <c r="A6" s="4" t="inlineStr">
        <is>
          <t>Deductions during the year</t>
        </is>
      </c>
      <c r="B6" s="6" t="n">
        <v>-96</v>
      </c>
      <c r="C6" s="6" t="n">
        <v>-6</v>
      </c>
    </row>
    <row r="7">
      <c r="A7" s="4" t="inlineStr">
        <is>
          <t>Cost, Ending Balance</t>
        </is>
      </c>
      <c r="B7" s="6" t="n">
        <v>3102</v>
      </c>
      <c r="C7" s="6" t="n">
        <v>2869</v>
      </c>
    </row>
    <row r="8">
      <c r="A8" s="3" t="inlineStr">
        <is>
          <t>Accumulated Depreciation</t>
        </is>
      </c>
    </row>
    <row r="9">
      <c r="A9" s="4" t="inlineStr">
        <is>
          <t>Accumulated Depreciation, Beginning Balance</t>
        </is>
      </c>
      <c r="B9" s="6" t="n">
        <v>1581</v>
      </c>
      <c r="C9" s="6" t="n">
        <v>1208</v>
      </c>
    </row>
    <row r="10">
      <c r="A10" s="4" t="inlineStr">
        <is>
          <t>Additions during the year:</t>
        </is>
      </c>
      <c r="B10" s="6" t="n">
        <v>350</v>
      </c>
      <c r="C10" s="6" t="n">
        <v>376</v>
      </c>
    </row>
    <row r="11">
      <c r="A11" s="4" t="inlineStr">
        <is>
          <t>Deductions during the year</t>
        </is>
      </c>
      <c r="B11" s="6" t="n">
        <v>-61</v>
      </c>
      <c r="C11" s="6" t="n">
        <v>-3</v>
      </c>
    </row>
    <row r="12">
      <c r="A12" s="4" t="inlineStr">
        <is>
          <t>Accumulated Depreciation, Ending Balance</t>
        </is>
      </c>
      <c r="B12" s="6" t="n">
        <v>1870</v>
      </c>
      <c r="C12" s="6" t="n">
        <v>1581</v>
      </c>
    </row>
    <row r="13">
      <c r="A13" s="4" t="inlineStr">
        <is>
          <t>Depreciated cost</t>
        </is>
      </c>
      <c r="B13" s="6" t="n">
        <v>1232</v>
      </c>
      <c r="C13" s="6" t="n">
        <v>1288</v>
      </c>
    </row>
    <row r="14">
      <c r="A14" s="4" t="inlineStr">
        <is>
          <t>Depreciated cost (convenience translation into U.S. dollars (Note 2d))</t>
        </is>
      </c>
      <c r="B14" s="6" t="n">
        <v>384</v>
      </c>
    </row>
    <row r="15">
      <c r="A15" s="4" t="inlineStr">
        <is>
          <t>Laboratory Equipment</t>
        </is>
      </c>
    </row>
    <row r="16">
      <c r="A16" s="3" t="inlineStr">
        <is>
          <t>Cost</t>
        </is>
      </c>
    </row>
    <row r="17">
      <c r="A17" s="4" t="inlineStr">
        <is>
          <t>Cost, Beginning Balance</t>
        </is>
      </c>
      <c r="B17" s="6" t="n">
        <v>1885</v>
      </c>
      <c r="C17" s="6" t="n">
        <v>1777</v>
      </c>
    </row>
    <row r="18">
      <c r="A18" s="4" t="inlineStr">
        <is>
          <t>Additions during the year</t>
        </is>
      </c>
      <c r="B18" s="6" t="n">
        <v>313</v>
      </c>
      <c r="C18" s="6" t="n">
        <v>108</v>
      </c>
    </row>
    <row r="19">
      <c r="A19" s="4" t="inlineStr">
        <is>
          <t>Deductions during the year</t>
        </is>
      </c>
      <c r="B19" s="6" t="n">
        <v>-78</v>
      </c>
      <c r="C19" s="6" t="n">
        <v>0</v>
      </c>
    </row>
    <row r="20">
      <c r="A20" s="4" t="inlineStr">
        <is>
          <t>Cost, Ending Balance</t>
        </is>
      </c>
      <c r="B20" s="6" t="n">
        <v>2120</v>
      </c>
      <c r="C20" s="6" t="n">
        <v>1885</v>
      </c>
    </row>
    <row r="21">
      <c r="A21" s="3" t="inlineStr">
        <is>
          <t>Accumulated Depreciation</t>
        </is>
      </c>
    </row>
    <row r="22">
      <c r="A22" s="4" t="inlineStr">
        <is>
          <t>Accumulated Depreciation, Beginning Balance</t>
        </is>
      </c>
      <c r="B22" s="6" t="n">
        <v>816</v>
      </c>
      <c r="C22" s="6" t="n">
        <v>536</v>
      </c>
    </row>
    <row r="23">
      <c r="A23" s="4" t="inlineStr">
        <is>
          <t>Additions during the year:</t>
        </is>
      </c>
      <c r="B23" s="6" t="n">
        <v>288</v>
      </c>
      <c r="C23" s="6" t="n">
        <v>280</v>
      </c>
    </row>
    <row r="24">
      <c r="A24" s="4" t="inlineStr">
        <is>
          <t>Deductions during the year</t>
        </is>
      </c>
      <c r="B24" s="6" t="n">
        <v>-48</v>
      </c>
      <c r="C24" s="6" t="n">
        <v>0</v>
      </c>
    </row>
    <row r="25">
      <c r="A25" s="4" t="inlineStr">
        <is>
          <t>Accumulated Depreciation, Ending Balance</t>
        </is>
      </c>
      <c r="B25" s="6" t="n">
        <v>1056</v>
      </c>
      <c r="C25" s="6" t="n">
        <v>816</v>
      </c>
    </row>
    <row r="26">
      <c r="A26" s="4" t="inlineStr">
        <is>
          <t>Depreciated cost</t>
        </is>
      </c>
      <c r="B26" s="6" t="n">
        <v>1064</v>
      </c>
      <c r="C26" s="6" t="n">
        <v>1069</v>
      </c>
    </row>
    <row r="27">
      <c r="A27" s="4" t="inlineStr">
        <is>
          <t>Depreciated cost (convenience translation into U.S. dollars (Note 2d))</t>
        </is>
      </c>
      <c r="B27" s="6" t="n">
        <v>332</v>
      </c>
    </row>
    <row r="28">
      <c r="A28" s="4" t="inlineStr">
        <is>
          <t>Leasehold Improvements</t>
        </is>
      </c>
    </row>
    <row r="29">
      <c r="A29" s="3" t="inlineStr">
        <is>
          <t>Cost</t>
        </is>
      </c>
    </row>
    <row r="30">
      <c r="A30" s="4" t="inlineStr">
        <is>
          <t>Cost, Beginning Balance</t>
        </is>
      </c>
      <c r="B30" s="6" t="n">
        <v>396</v>
      </c>
      <c r="C30" s="6" t="n">
        <v>396</v>
      </c>
    </row>
    <row r="31">
      <c r="A31" s="4" t="inlineStr">
        <is>
          <t>Additions during the year</t>
        </is>
      </c>
      <c r="B31" s="6" t="n">
        <v>0</v>
      </c>
      <c r="C31" s="6" t="n">
        <v>0</v>
      </c>
    </row>
    <row r="32">
      <c r="A32" s="4" t="inlineStr">
        <is>
          <t>Deductions during the year</t>
        </is>
      </c>
      <c r="B32" s="6" t="n">
        <v>0</v>
      </c>
      <c r="C32" s="6" t="n">
        <v>0</v>
      </c>
    </row>
    <row r="33">
      <c r="A33" s="4" t="inlineStr">
        <is>
          <t>Cost, Ending Balance</t>
        </is>
      </c>
      <c r="B33" s="6" t="n">
        <v>396</v>
      </c>
      <c r="C33" s="6" t="n">
        <v>396</v>
      </c>
    </row>
    <row r="34">
      <c r="A34" s="3" t="inlineStr">
        <is>
          <t>Accumulated Depreciation</t>
        </is>
      </c>
    </row>
    <row r="35">
      <c r="A35" s="4" t="inlineStr">
        <is>
          <t>Accumulated Depreciation, Beginning Balance</t>
        </is>
      </c>
      <c r="B35" s="6" t="n">
        <v>381</v>
      </c>
      <c r="C35" s="6" t="n">
        <v>366</v>
      </c>
    </row>
    <row r="36">
      <c r="A36" s="4" t="inlineStr">
        <is>
          <t>Additions during the year:</t>
        </is>
      </c>
      <c r="B36" s="6" t="n">
        <v>7</v>
      </c>
      <c r="C36" s="6" t="n">
        <v>15</v>
      </c>
    </row>
    <row r="37">
      <c r="A37" s="4" t="inlineStr">
        <is>
          <t>Deductions during the year</t>
        </is>
      </c>
      <c r="B37" s="6" t="n">
        <v>0</v>
      </c>
      <c r="C37" s="6" t="n">
        <v>0</v>
      </c>
    </row>
    <row r="38">
      <c r="A38" s="4" t="inlineStr">
        <is>
          <t>Accumulated Depreciation, Ending Balance</t>
        </is>
      </c>
      <c r="B38" s="6" t="n">
        <v>388</v>
      </c>
      <c r="C38" s="6" t="n">
        <v>381</v>
      </c>
    </row>
    <row r="39">
      <c r="A39" s="4" t="inlineStr">
        <is>
          <t>Depreciated cost</t>
        </is>
      </c>
      <c r="B39" s="6" t="n">
        <v>8</v>
      </c>
      <c r="C39" s="6" t="n">
        <v>15</v>
      </c>
    </row>
    <row r="40">
      <c r="A40" s="4" t="inlineStr">
        <is>
          <t>Depreciated cost (convenience translation into U.S. dollars (Note 2d))</t>
        </is>
      </c>
      <c r="B40" s="6" t="n">
        <v>2</v>
      </c>
    </row>
    <row r="41">
      <c r="A41" s="4" t="inlineStr">
        <is>
          <t>Office Furniture And Equipment</t>
        </is>
      </c>
    </row>
    <row r="42">
      <c r="A42" s="3" t="inlineStr">
        <is>
          <t>Cost</t>
        </is>
      </c>
    </row>
    <row r="43">
      <c r="A43" s="4" t="inlineStr">
        <is>
          <t>Cost, Beginning Balance</t>
        </is>
      </c>
      <c r="B43" s="6" t="n">
        <v>219</v>
      </c>
      <c r="C43" s="6" t="n">
        <v>220</v>
      </c>
    </row>
    <row r="44">
      <c r="A44" s="4" t="inlineStr">
        <is>
          <t>Additions during the year</t>
        </is>
      </c>
      <c r="B44" s="6" t="n">
        <v>0</v>
      </c>
      <c r="C44" s="6" t="n">
        <v>0</v>
      </c>
    </row>
    <row r="45">
      <c r="A45" s="4" t="inlineStr">
        <is>
          <t>Deductions during the year</t>
        </is>
      </c>
      <c r="B45" s="6" t="n">
        <v>-1</v>
      </c>
      <c r="C45" s="6" t="n">
        <v>-1</v>
      </c>
    </row>
    <row r="46">
      <c r="A46" s="4" t="inlineStr">
        <is>
          <t>Cost, Ending Balance</t>
        </is>
      </c>
      <c r="B46" s="6" t="n">
        <v>218</v>
      </c>
      <c r="C46" s="6" t="n">
        <v>219</v>
      </c>
    </row>
    <row r="47">
      <c r="A47" s="3" t="inlineStr">
        <is>
          <t>Accumulated Depreciation</t>
        </is>
      </c>
    </row>
    <row r="48">
      <c r="A48" s="4" t="inlineStr">
        <is>
          <t>Accumulated Depreciation, Beginning Balance</t>
        </is>
      </c>
      <c r="B48" s="6" t="n">
        <v>65</v>
      </c>
      <c r="C48" s="6" t="n">
        <v>45</v>
      </c>
    </row>
    <row r="49">
      <c r="A49" s="4" t="inlineStr">
        <is>
          <t>Additions during the year:</t>
        </is>
      </c>
      <c r="B49" s="6" t="n">
        <v>21</v>
      </c>
      <c r="C49" s="6" t="n">
        <v>20</v>
      </c>
    </row>
    <row r="50">
      <c r="A50" s="4" t="inlineStr">
        <is>
          <t>Deductions during the year</t>
        </is>
      </c>
      <c r="B50" s="6" t="n">
        <v>0</v>
      </c>
      <c r="C50" s="6" t="n">
        <v>0</v>
      </c>
    </row>
    <row r="51">
      <c r="A51" s="4" t="inlineStr">
        <is>
          <t>Accumulated Depreciation, Ending Balance</t>
        </is>
      </c>
      <c r="B51" s="6" t="n">
        <v>86</v>
      </c>
      <c r="C51" s="6" t="n">
        <v>65</v>
      </c>
    </row>
    <row r="52">
      <c r="A52" s="4" t="inlineStr">
        <is>
          <t>Depreciated cost</t>
        </is>
      </c>
      <c r="B52" s="6" t="n">
        <v>132</v>
      </c>
      <c r="C52" s="6" t="n">
        <v>154</v>
      </c>
    </row>
    <row r="53">
      <c r="A53" s="4" t="inlineStr">
        <is>
          <t>Depreciated cost (convenience translation into U.S. dollars (Note 2d))</t>
        </is>
      </c>
      <c r="B53" s="6" t="n">
        <v>41</v>
      </c>
    </row>
    <row r="54">
      <c r="A54" s="4" t="inlineStr">
        <is>
          <t>Computer</t>
        </is>
      </c>
    </row>
    <row r="55">
      <c r="A55" s="3" t="inlineStr">
        <is>
          <t>Cost</t>
        </is>
      </c>
    </row>
    <row r="56">
      <c r="A56" s="4" t="inlineStr">
        <is>
          <t>Cost, Beginning Balance</t>
        </is>
      </c>
      <c r="B56" s="6" t="n">
        <v>369</v>
      </c>
      <c r="C56" s="6" t="n">
        <v>359</v>
      </c>
    </row>
    <row r="57">
      <c r="A57" s="4" t="inlineStr">
        <is>
          <t>Additions during the year</t>
        </is>
      </c>
      <c r="B57" s="6" t="n">
        <v>16</v>
      </c>
      <c r="C57" s="6" t="n">
        <v>15</v>
      </c>
    </row>
    <row r="58">
      <c r="A58" s="4" t="inlineStr">
        <is>
          <t>Deductions during the year</t>
        </is>
      </c>
      <c r="B58" s="6" t="n">
        <v>-17</v>
      </c>
      <c r="C58" s="6" t="n">
        <v>-5</v>
      </c>
    </row>
    <row r="59">
      <c r="A59" s="4" t="inlineStr">
        <is>
          <t>Cost, Ending Balance</t>
        </is>
      </c>
      <c r="B59" s="6" t="n">
        <v>368</v>
      </c>
      <c r="C59" s="6" t="n">
        <v>369</v>
      </c>
    </row>
    <row r="60">
      <c r="A60" s="3" t="inlineStr">
        <is>
          <t>Accumulated Depreciation</t>
        </is>
      </c>
    </row>
    <row r="61">
      <c r="A61" s="4" t="inlineStr">
        <is>
          <t>Accumulated Depreciation, Beginning Balance</t>
        </is>
      </c>
      <c r="B61" s="6" t="n">
        <v>319</v>
      </c>
      <c r="C61" s="6" t="n">
        <v>261</v>
      </c>
    </row>
    <row r="62">
      <c r="A62" s="4" t="inlineStr">
        <is>
          <t>Additions during the year:</t>
        </is>
      </c>
      <c r="B62" s="6" t="n">
        <v>34</v>
      </c>
      <c r="C62" s="6" t="n">
        <v>61</v>
      </c>
    </row>
    <row r="63">
      <c r="A63" s="4" t="inlineStr">
        <is>
          <t>Deductions during the year</t>
        </is>
      </c>
      <c r="B63" s="6" t="n">
        <v>-13</v>
      </c>
      <c r="C63" s="6" t="n">
        <v>-3</v>
      </c>
    </row>
    <row r="64">
      <c r="A64" s="4" t="inlineStr">
        <is>
          <t>Accumulated Depreciation, Ending Balance</t>
        </is>
      </c>
      <c r="B64" s="6" t="n">
        <v>340</v>
      </c>
      <c r="C64" s="6" t="n">
        <v>319</v>
      </c>
    </row>
    <row r="65">
      <c r="A65" s="4" t="inlineStr">
        <is>
          <t>Depreciated cost</t>
        </is>
      </c>
      <c r="B65" s="6" t="n">
        <v>28</v>
      </c>
      <c r="C65" s="5" t="n">
        <v>50</v>
      </c>
    </row>
    <row r="66">
      <c r="A66" s="4" t="inlineStr">
        <is>
          <t>Depreciated cost (convenience translation into U.S. dollars (Note 2d))</t>
        </is>
      </c>
      <c r="B66" s="5" t="n">
        <v>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0ILS (₪)₪ / sharesshares</t>
        </is>
      </c>
      <c r="C2" s="2" t="inlineStr">
        <is>
          <t>Dec. 31, 2020USD ($)$ / sharesshares</t>
        </is>
      </c>
      <c r="D2" s="2" t="inlineStr">
        <is>
          <t>Dec. 31, 2019ILS (₪)₪ / sharesshares</t>
        </is>
      </c>
      <c r="E2" s="2" t="inlineStr">
        <is>
          <t>Dec. 31, 2018ILS (₪)₪ / sharesshares</t>
        </is>
      </c>
    </row>
    <row r="3">
      <c r="A3" s="3" t="inlineStr">
        <is>
          <t>Statement Line Items [Line Items]</t>
        </is>
      </c>
    </row>
    <row r="4">
      <c r="A4" s="4" t="inlineStr">
        <is>
          <t>Research and development expenses, net | ₪</t>
        </is>
      </c>
      <c r="B4" s="5" t="n">
        <v>5883</v>
      </c>
      <c r="D4" s="5" t="n">
        <v>12122</v>
      </c>
      <c r="E4" s="5" t="n">
        <v>13513</v>
      </c>
    </row>
    <row r="5">
      <c r="A5" s="4" t="inlineStr">
        <is>
          <t>General and administrative expenses</t>
        </is>
      </c>
      <c r="C5" s="7" t="n">
        <v>8111</v>
      </c>
      <c r="D5" s="6" t="n">
        <v>10210</v>
      </c>
      <c r="E5" s="6" t="n">
        <v>15734</v>
      </c>
    </row>
    <row r="6">
      <c r="A6" s="4" t="inlineStr">
        <is>
          <t>Total operating expenses | ₪</t>
        </is>
      </c>
      <c r="B6" s="6" t="n">
        <v>13994</v>
      </c>
      <c r="D6" s="6" t="n">
        <v>22332</v>
      </c>
      <c r="E6" s="6" t="n">
        <v>29247</v>
      </c>
    </row>
    <row r="7">
      <c r="A7" s="4" t="inlineStr">
        <is>
          <t>Operating loss | ₪</t>
        </is>
      </c>
      <c r="B7" s="6" t="n">
        <v>13994</v>
      </c>
      <c r="D7" s="6" t="n">
        <v>22332</v>
      </c>
      <c r="E7" s="6" t="n">
        <v>29247</v>
      </c>
    </row>
    <row r="8">
      <c r="A8" s="4" t="inlineStr">
        <is>
          <t>Financial income | ₪</t>
        </is>
      </c>
      <c r="B8" s="6" t="n">
        <v>0</v>
      </c>
      <c r="D8" s="6" t="n">
        <v>-6993</v>
      </c>
      <c r="E8" s="6" t="n">
        <v>-9154</v>
      </c>
    </row>
    <row r="9">
      <c r="A9" s="4" t="inlineStr">
        <is>
          <t>Financial expenses | ₪</t>
        </is>
      </c>
      <c r="B9" s="6" t="n">
        <v>4083</v>
      </c>
      <c r="D9" s="6" t="n">
        <v>1469</v>
      </c>
      <c r="E9" s="6" t="n">
        <v>20</v>
      </c>
    </row>
    <row r="10">
      <c r="A10" s="4" t="inlineStr">
        <is>
          <t>Total Comprehensive loss | ₪</t>
        </is>
      </c>
      <c r="B10" s="5" t="n">
        <v>18077</v>
      </c>
      <c r="D10" s="5" t="n">
        <v>16808</v>
      </c>
      <c r="E10" s="5" t="n">
        <v>20113</v>
      </c>
    </row>
    <row r="11">
      <c r="A11" s="3" t="inlineStr">
        <is>
          <t>Loss per share</t>
        </is>
      </c>
    </row>
    <row r="12">
      <c r="A12" s="4" t="inlineStr">
        <is>
          <t>Basic and diluted loss per share (in New Shekels per share and Dollars per share) | ₪ / shares</t>
        </is>
      </c>
      <c r="B12" s="8" t="n">
        <v>0.049</v>
      </c>
      <c r="D12" s="8" t="n">
        <v>0.079</v>
      </c>
      <c r="E12" s="8" t="n">
        <v>0.155</v>
      </c>
    </row>
    <row r="13">
      <c r="A13" s="4" t="inlineStr">
        <is>
          <t>Weighted average number of shares outstanding used to compute basic and diluted loss per share (in Shares) | shares</t>
        </is>
      </c>
      <c r="B13" s="6" t="n">
        <v>368078786</v>
      </c>
      <c r="C13" s="6" t="n">
        <v>368078786</v>
      </c>
      <c r="D13" s="6" t="n">
        <v>212642505</v>
      </c>
      <c r="E13" s="6" t="n">
        <v>129426091</v>
      </c>
    </row>
    <row r="14">
      <c r="A14" s="4" t="inlineStr">
        <is>
          <t>U.S. Dollars</t>
        </is>
      </c>
    </row>
    <row r="15">
      <c r="A15" s="3" t="inlineStr">
        <is>
          <t>Statement Line Items [Line Items]</t>
        </is>
      </c>
    </row>
    <row r="16">
      <c r="A16" s="4" t="inlineStr">
        <is>
          <t>Research and development expenses, net</t>
        </is>
      </c>
      <c r="C16" s="7" t="n">
        <v>1830</v>
      </c>
    </row>
    <row r="17">
      <c r="A17" s="4" t="inlineStr">
        <is>
          <t>General and administrative expenses</t>
        </is>
      </c>
      <c r="C17" s="6" t="n">
        <v>2523</v>
      </c>
    </row>
    <row r="18">
      <c r="A18" s="4" t="inlineStr">
        <is>
          <t>Total operating expenses</t>
        </is>
      </c>
      <c r="C18" s="6" t="n">
        <v>4353</v>
      </c>
    </row>
    <row r="19">
      <c r="A19" s="4" t="inlineStr">
        <is>
          <t>Operating loss</t>
        </is>
      </c>
      <c r="C19" s="6" t="n">
        <v>4353</v>
      </c>
    </row>
    <row r="20">
      <c r="A20" s="4" t="inlineStr">
        <is>
          <t>Financial income</t>
        </is>
      </c>
      <c r="C20" s="6" t="n">
        <v>0</v>
      </c>
    </row>
    <row r="21">
      <c r="A21" s="4" t="inlineStr">
        <is>
          <t>Financial expenses</t>
        </is>
      </c>
      <c r="C21" s="6" t="n">
        <v>1270</v>
      </c>
    </row>
    <row r="22">
      <c r="A22" s="4" t="inlineStr">
        <is>
          <t>Total Comprehensive loss</t>
        </is>
      </c>
      <c r="C22" s="7" t="n">
        <v>5623</v>
      </c>
    </row>
    <row r="23">
      <c r="A23" s="3" t="inlineStr">
        <is>
          <t>Loss per share</t>
        </is>
      </c>
    </row>
    <row r="24">
      <c r="A24" s="4" t="inlineStr">
        <is>
          <t>Basic and diluted loss per share (in New Shekels per share and Dollars per share) | $ / shares</t>
        </is>
      </c>
      <c r="C24" s="9" t="n">
        <v>0.015</v>
      </c>
    </row>
    <row r="25">
      <c r="A25" s="4" t="inlineStr">
        <is>
          <t>Weighted average number of shares outstanding used to compute basic and diluted loss per share (in Shares) | shares</t>
        </is>
      </c>
      <c r="B25" s="6" t="n">
        <v>368078786</v>
      </c>
      <c r="C25" s="6" t="n">
        <v>36807878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80" customWidth="1" min="2" max="2"/>
    <col width="21" customWidth="1" min="3" max="3"/>
    <col width="21" customWidth="1" min="4" max="4"/>
    <col width="21" customWidth="1" min="5" max="5"/>
  </cols>
  <sheetData>
    <row r="1">
      <c r="A1" s="1" t="inlineStr">
        <is>
          <t>Other Payables (Details) ₪ in Thousands, $ in Thousands</t>
        </is>
      </c>
      <c r="C1" s="2" t="inlineStr">
        <is>
          <t>Dec. 31, 2020ILS (₪)</t>
        </is>
      </c>
      <c r="D1" s="2" t="inlineStr">
        <is>
          <t>Dec. 31, 2020USD ($)</t>
        </is>
      </c>
      <c r="E1" s="2" t="inlineStr">
        <is>
          <t>Dec. 31, 2019ILS (₪)</t>
        </is>
      </c>
    </row>
    <row r="2">
      <c r="A2" s="3" t="inlineStr">
        <is>
          <t>Statement Line Items [Line Items]</t>
        </is>
      </c>
    </row>
    <row r="3">
      <c r="A3" s="4" t="inlineStr">
        <is>
          <t>Employees and payroll accruals</t>
        </is>
      </c>
      <c r="B3" s="4" t="inlineStr">
        <is>
          <t>[1]</t>
        </is>
      </c>
      <c r="D3" s="7" t="n">
        <v>810</v>
      </c>
      <c r="E3" s="5" t="n">
        <v>877</v>
      </c>
    </row>
    <row r="4">
      <c r="A4" s="4" t="inlineStr">
        <is>
          <t>Accrued expenses</t>
        </is>
      </c>
      <c r="C4" s="5" t="n">
        <v>1391</v>
      </c>
      <c r="E4" s="6" t="n">
        <v>2025</v>
      </c>
    </row>
    <row r="5">
      <c r="A5" s="4" t="inlineStr">
        <is>
          <t>Other</t>
        </is>
      </c>
      <c r="D5" s="7" t="n">
        <v>27</v>
      </c>
      <c r="E5" s="6" t="n">
        <v>178</v>
      </c>
    </row>
    <row r="6">
      <c r="A6" s="4" t="inlineStr">
        <is>
          <t>Other payables</t>
        </is>
      </c>
      <c r="C6" s="6" t="n">
        <v>2228</v>
      </c>
      <c r="E6" s="5" t="n">
        <v>3080</v>
      </c>
    </row>
    <row r="7">
      <c r="A7" s="4" t="inlineStr">
        <is>
          <t>U.S. Dollars</t>
        </is>
      </c>
    </row>
    <row r="8">
      <c r="A8" s="3" t="inlineStr">
        <is>
          <t>Statement Line Items [Line Items]</t>
        </is>
      </c>
    </row>
    <row r="9">
      <c r="A9" s="4" t="inlineStr">
        <is>
          <t>Employees and payroll accruals</t>
        </is>
      </c>
      <c r="B9" s="4" t="inlineStr">
        <is>
          <t>[1]</t>
        </is>
      </c>
      <c r="C9" s="6" t="n">
        <v>252</v>
      </c>
    </row>
    <row r="10">
      <c r="A10" s="4" t="inlineStr">
        <is>
          <t>Accrued expenses</t>
        </is>
      </c>
      <c r="C10" s="6" t="n">
        <v>432</v>
      </c>
    </row>
    <row r="11">
      <c r="A11" s="4" t="inlineStr">
        <is>
          <t>Other</t>
        </is>
      </c>
      <c r="C11" s="6" t="n">
        <v>9</v>
      </c>
    </row>
    <row r="12">
      <c r="A12" s="4" t="inlineStr">
        <is>
          <t>Other payables</t>
        </is>
      </c>
      <c r="C12" s="5" t="n">
        <v>693</v>
      </c>
    </row>
    <row r="13"/>
    <row r="14">
      <c r="A14" s="4" t="inlineStr">
        <is>
          <t>[1]</t>
        </is>
      </c>
      <c r="B14" s="4" t="inlineStr">
        <is>
          <t>Balance includes related parties (The Companys CEO and the Chairman of the Board of Directors).</t>
        </is>
      </c>
    </row>
  </sheetData>
  <mergeCells count="3">
    <mergeCell ref="A1:B1"/>
    <mergeCell ref="A13:D13"/>
    <mergeCell ref="B14:D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70" customWidth="1" min="2" max="2"/>
    <col width="16" customWidth="1" min="3" max="3"/>
    <col width="14" customWidth="1" min="4" max="4"/>
  </cols>
  <sheetData>
    <row r="1">
      <c r="A1" s="1" t="inlineStr">
        <is>
          <t>Equity (Details) - shares</t>
        </is>
      </c>
      <c r="C1" s="2" t="inlineStr">
        <is>
          <t>12 Months Ended</t>
        </is>
      </c>
    </row>
    <row r="2">
      <c r="C2" s="2" t="inlineStr">
        <is>
          <t>Dec. 31, 2020</t>
        </is>
      </c>
      <c r="D2" s="2" t="inlineStr">
        <is>
          <t>Dec. 31, 2019</t>
        </is>
      </c>
    </row>
    <row r="3">
      <c r="A3" s="3" t="inlineStr">
        <is>
          <t>Disclosure of classes of share capital [abstract]</t>
        </is>
      </c>
    </row>
    <row r="4">
      <c r="A4" s="4" t="inlineStr">
        <is>
          <t>Balance</t>
        </is>
      </c>
      <c r="B4" s="4" t="inlineStr">
        <is>
          <t>[1]</t>
        </is>
      </c>
      <c r="C4" s="6" t="n">
        <v>224087799</v>
      </c>
      <c r="D4" s="6" t="n">
        <v>130414799</v>
      </c>
    </row>
    <row r="5">
      <c r="A5" s="4" t="inlineStr">
        <is>
          <t>Issuance of shares and warrants</t>
        </is>
      </c>
      <c r="D5" s="6" t="n">
        <v>93673000</v>
      </c>
    </row>
    <row r="6">
      <c r="A6" s="4" t="inlineStr">
        <is>
          <t>Issuance of shares</t>
        </is>
      </c>
      <c r="C6" s="6" t="n">
        <v>100000000</v>
      </c>
    </row>
    <row r="7">
      <c r="A7" s="4" t="inlineStr">
        <is>
          <t>Exercise of warrants</t>
        </is>
      </c>
      <c r="C7" s="6" t="n">
        <v>66861280</v>
      </c>
    </row>
    <row r="8">
      <c r="A8" s="4" t="inlineStr">
        <is>
          <t>Balance</t>
        </is>
      </c>
      <c r="B8" s="4" t="inlineStr">
        <is>
          <t>[1]</t>
        </is>
      </c>
      <c r="C8" s="6" t="n">
        <v>390949079</v>
      </c>
      <c r="D8" s="6" t="n">
        <v>224087799</v>
      </c>
    </row>
    <row r="9"/>
    <row r="10">
      <c r="A10" s="4" t="inlineStr">
        <is>
          <t>[1]</t>
        </is>
      </c>
      <c r="B10" s="4" t="inlineStr">
        <is>
          <t>Net of 2,641,693 treasury shares of the Company, held by the Company.</t>
        </is>
      </c>
    </row>
  </sheetData>
  <mergeCells count="4">
    <mergeCell ref="A1:B2"/>
    <mergeCell ref="C1:D1"/>
    <mergeCell ref="A9:C9"/>
    <mergeCell ref="B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Details) ₪ in Thousands, $ in Thousands</t>
        </is>
      </c>
      <c r="B1" s="2" t="inlineStr">
        <is>
          <t>12 Months Ended</t>
        </is>
      </c>
    </row>
    <row r="2">
      <c r="B2" s="2" t="inlineStr">
        <is>
          <t>Dec. 31, 2020ILS (₪)</t>
        </is>
      </c>
      <c r="C2" s="2" t="inlineStr">
        <is>
          <t>Dec. 31, 2020USD ($)</t>
        </is>
      </c>
      <c r="D2" s="2" t="inlineStr">
        <is>
          <t>Dec. 31, 2019ILS (₪)</t>
        </is>
      </c>
      <c r="E2" s="2" t="inlineStr">
        <is>
          <t>Dec. 31, 2018ILS (₪)</t>
        </is>
      </c>
    </row>
    <row r="3">
      <c r="A3" s="3" t="inlineStr">
        <is>
          <t>Share-Based Compensation (Details) - Schedule of services received from employees, directors and service providers [Line Items]</t>
        </is>
      </c>
    </row>
    <row r="4">
      <c r="A4" s="4" t="inlineStr">
        <is>
          <t>Total share-based compensation | ₪</t>
        </is>
      </c>
      <c r="B4" s="5" t="n">
        <v>738</v>
      </c>
      <c r="D4" s="5" t="n">
        <v>2708</v>
      </c>
      <c r="E4" s="5" t="n">
        <v>4537</v>
      </c>
    </row>
    <row r="5">
      <c r="A5" s="4" t="inlineStr">
        <is>
          <t>U.S. Dollars</t>
        </is>
      </c>
    </row>
    <row r="6">
      <c r="A6" s="3" t="inlineStr">
        <is>
          <t>Share-Based Compensation (Details) - Schedule of services received from employees, directors and service providers [Line Items]</t>
        </is>
      </c>
    </row>
    <row r="7">
      <c r="A7" s="4" t="inlineStr">
        <is>
          <t>Total share-based compensation | $</t>
        </is>
      </c>
      <c r="C7" s="7" t="n">
        <v>229</v>
      </c>
    </row>
    <row r="8">
      <c r="A8" s="4" t="inlineStr">
        <is>
          <t>Employees Directors and Service Providers</t>
        </is>
      </c>
    </row>
    <row r="9">
      <c r="A9" s="3" t="inlineStr">
        <is>
          <t>Share-Based Compensation (Details) - Schedule of services received from employees, directors and service providers [Line Items]</t>
        </is>
      </c>
    </row>
    <row r="10">
      <c r="A10" s="4" t="inlineStr">
        <is>
          <t>Total share-based compensation | ₪</t>
        </is>
      </c>
      <c r="D10" s="6" t="n">
        <v>2708</v>
      </c>
      <c r="E10" s="6" t="n">
        <v>4537</v>
      </c>
    </row>
    <row r="11">
      <c r="A11" s="4" t="inlineStr">
        <is>
          <t>Employees Directors and Service Providers | U.S. Dollars</t>
        </is>
      </c>
    </row>
    <row r="12">
      <c r="A12" s="3" t="inlineStr">
        <is>
          <t>Share-Based Compensation (Details) - Schedule of services received from employees, directors and service providers [Line Items]</t>
        </is>
      </c>
    </row>
    <row r="13">
      <c r="A13" s="4" t="inlineStr">
        <is>
          <t>Total share-based compensation | $</t>
        </is>
      </c>
      <c r="C13" s="6" t="n">
        <v>230</v>
      </c>
    </row>
    <row r="14">
      <c r="A14" s="4" t="inlineStr">
        <is>
          <t>Research and Development | Employees Directors and Service Providers</t>
        </is>
      </c>
    </row>
    <row r="15">
      <c r="A15" s="3" t="inlineStr">
        <is>
          <t>Share-Based Compensation (Details) - Schedule of services received from employees, directors and service providers [Line Items]</t>
        </is>
      </c>
    </row>
    <row r="16">
      <c r="A16" s="4" t="inlineStr">
        <is>
          <t>Total share-based compensation | ₪</t>
        </is>
      </c>
      <c r="B16" s="6" t="n">
        <v>286</v>
      </c>
      <c r="D16" s="6" t="n">
        <v>513</v>
      </c>
      <c r="E16" s="6" t="n">
        <v>807</v>
      </c>
    </row>
    <row r="17">
      <c r="A17" s="4" t="inlineStr">
        <is>
          <t>Research and Development | Employees Directors and Service Providers | U.S. Dollars</t>
        </is>
      </c>
    </row>
    <row r="18">
      <c r="A18" s="3" t="inlineStr">
        <is>
          <t>Share-Based Compensation (Details) - Schedule of services received from employees, directors and service providers [Line Items]</t>
        </is>
      </c>
    </row>
    <row r="19">
      <c r="A19" s="4" t="inlineStr">
        <is>
          <t>Total share-based compensation | $</t>
        </is>
      </c>
      <c r="C19" s="6" t="n">
        <v>141</v>
      </c>
    </row>
    <row r="20">
      <c r="A20" s="4" t="inlineStr">
        <is>
          <t>General and Administrative | Employees Directors and Service Providers</t>
        </is>
      </c>
    </row>
    <row r="21">
      <c r="A21" s="3" t="inlineStr">
        <is>
          <t>Share-Based Compensation (Details) - Schedule of services received from employees, directors and service providers [Line Items]</t>
        </is>
      </c>
    </row>
    <row r="22">
      <c r="A22" s="4" t="inlineStr">
        <is>
          <t>Total share-based compensation | ₪</t>
        </is>
      </c>
      <c r="B22" s="5" t="n">
        <v>452</v>
      </c>
      <c r="D22" s="5" t="n">
        <v>2195</v>
      </c>
      <c r="E22" s="5" t="n">
        <v>3730</v>
      </c>
    </row>
    <row r="23">
      <c r="A23" s="4" t="inlineStr">
        <is>
          <t>General and Administrative | Employees Directors and Service Providers | U.S. Dollars</t>
        </is>
      </c>
    </row>
    <row r="24">
      <c r="A24" s="3" t="inlineStr">
        <is>
          <t>Share-Based Compensation (Details) - Schedule of services received from employees, directors and service providers [Line Items]</t>
        </is>
      </c>
    </row>
    <row r="25">
      <c r="A25" s="4" t="inlineStr">
        <is>
          <t>Total share-based compensation | $</t>
        </is>
      </c>
      <c r="C25" s="7" t="n">
        <v>89</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1) - OptionsMember - $ / shares</t>
        </is>
      </c>
      <c r="B1" s="2" t="inlineStr">
        <is>
          <t>12 Months Ended</t>
        </is>
      </c>
    </row>
    <row r="2">
      <c r="B2" s="2" t="inlineStr">
        <is>
          <t>Dec. 31, 2020</t>
        </is>
      </c>
      <c r="C2" s="2" t="inlineStr">
        <is>
          <t>Dec. 31, 2019</t>
        </is>
      </c>
    </row>
    <row r="3">
      <c r="A3" s="3" t="inlineStr">
        <is>
          <t>Share-Based Compensation (Details) - Schedule of number of share options and weighted average exercise prices [Line Items]</t>
        </is>
      </c>
    </row>
    <row r="4">
      <c r="A4" s="4" t="inlineStr">
        <is>
          <t>Number of options, Outstanding at beginning of year</t>
        </is>
      </c>
      <c r="B4" s="6" t="n">
        <v>22093504</v>
      </c>
      <c r="C4" s="6" t="n">
        <v>13014147</v>
      </c>
    </row>
    <row r="5">
      <c r="A5" s="4" t="inlineStr">
        <is>
          <t>Weighted Average Exercise price, Outstanding at beginning of year</t>
        </is>
      </c>
      <c r="B5" s="11" t="n">
        <v>0.59</v>
      </c>
      <c r="C5" s="11" t="n">
        <v>1.18</v>
      </c>
    </row>
    <row r="6">
      <c r="A6" s="4" t="inlineStr">
        <is>
          <t>Number of options, Options exercised for shares</t>
        </is>
      </c>
      <c r="B6" s="4" t="inlineStr">
        <is>
          <t xml:space="preserve"> </t>
        </is>
      </c>
      <c r="C6" s="4" t="inlineStr">
        <is>
          <t xml:space="preserve"> </t>
        </is>
      </c>
    </row>
    <row r="7">
      <c r="A7" s="4" t="inlineStr">
        <is>
          <t>Weighted Average Exercise price, Options exercised for shares</t>
        </is>
      </c>
      <c r="B7" s="4" t="inlineStr">
        <is>
          <t xml:space="preserve"> </t>
        </is>
      </c>
      <c r="C7" s="4" t="inlineStr">
        <is>
          <t xml:space="preserve"> </t>
        </is>
      </c>
    </row>
    <row r="8">
      <c r="A8" s="4" t="inlineStr">
        <is>
          <t>Number of options, Options forfeited</t>
        </is>
      </c>
      <c r="B8" s="6" t="n">
        <v>-617572</v>
      </c>
      <c r="C8" s="6" t="n">
        <v>-4556865</v>
      </c>
    </row>
    <row r="9">
      <c r="A9" s="4" t="inlineStr">
        <is>
          <t>Weighted Average Exercise price, Options forfeited</t>
        </is>
      </c>
      <c r="B9" s="11" t="n">
        <v>1.25</v>
      </c>
      <c r="C9" s="11" t="n">
        <v>0.7</v>
      </c>
    </row>
    <row r="10">
      <c r="A10" s="4" t="inlineStr">
        <is>
          <t>Number of options, Option Expired</t>
        </is>
      </c>
      <c r="B10" s="6" t="n">
        <v>-1990305</v>
      </c>
      <c r="C10" s="6" t="n">
        <v>-671438</v>
      </c>
    </row>
    <row r="11">
      <c r="A11" s="4" t="inlineStr">
        <is>
          <t>Weighted Average Exercise price, Option Expired</t>
        </is>
      </c>
      <c r="B11" s="11" t="n">
        <v>1.14</v>
      </c>
      <c r="C11" s="11" t="n">
        <v>1.21</v>
      </c>
    </row>
    <row r="12">
      <c r="A12" s="4" t="inlineStr">
        <is>
          <t>Number of options, Granted</t>
        </is>
      </c>
      <c r="B12" s="6" t="n">
        <v>29409600</v>
      </c>
      <c r="C12" s="6" t="n">
        <v>14307660</v>
      </c>
    </row>
    <row r="13">
      <c r="A13" s="4" t="inlineStr">
        <is>
          <t>Weighted Average Exercise price, Granted</t>
        </is>
      </c>
      <c r="B13" s="11" t="n">
        <v>0.09</v>
      </c>
      <c r="C13" s="11" t="n">
        <v>0.12</v>
      </c>
    </row>
    <row r="14">
      <c r="A14" s="4" t="inlineStr">
        <is>
          <t>Number of options, Outstanding at end of year</t>
        </is>
      </c>
      <c r="B14" s="6" t="n">
        <v>48895227</v>
      </c>
      <c r="C14" s="6" t="n">
        <v>22093504</v>
      </c>
    </row>
    <row r="15">
      <c r="A15" s="4" t="inlineStr">
        <is>
          <t>Weighted Average Exercise price, Outstanding at end of year</t>
        </is>
      </c>
      <c r="B15" s="11" t="n">
        <v>0.3</v>
      </c>
      <c r="C15" s="11" t="n">
        <v>0.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0" customWidth="1" min="2" max="2"/>
    <col width="30" customWidth="1" min="3" max="3"/>
  </cols>
  <sheetData>
    <row r="1">
      <c r="A1" s="1" t="inlineStr">
        <is>
          <t>Share-Based Compensation (Details 2)</t>
        </is>
      </c>
      <c r="B1" s="2" t="inlineStr">
        <is>
          <t>12 Months Ended</t>
        </is>
      </c>
    </row>
    <row r="2">
      <c r="B2" s="2" t="inlineStr">
        <is>
          <t>Dec. 31, 2020shares$ / shares</t>
        </is>
      </c>
      <c r="C2" s="2" t="inlineStr">
        <is>
          <t>Dec. 31, 2019shares$ / shares</t>
        </is>
      </c>
    </row>
    <row r="3">
      <c r="A3" s="3" t="inlineStr">
        <is>
          <t>Statement Line Items [Line Items]</t>
        </is>
      </c>
    </row>
    <row r="4">
      <c r="A4" s="4" t="inlineStr">
        <is>
          <t>Options, outstanding | shares</t>
        </is>
      </c>
      <c r="B4" s="6" t="n">
        <v>48895227</v>
      </c>
      <c r="C4" s="6" t="n">
        <v>21915304</v>
      </c>
    </row>
    <row r="5">
      <c r="A5" s="4" t="inlineStr">
        <is>
          <t>Weighted average remaining contractual term</t>
        </is>
      </c>
      <c r="B5" s="4" t="inlineStr">
        <is>
          <t>8 years 1 month 6 days</t>
        </is>
      </c>
      <c r="C5" s="4" t="inlineStr">
        <is>
          <t>6 years 3 months 18 days</t>
        </is>
      </c>
    </row>
    <row r="6">
      <c r="A6" s="4" t="inlineStr">
        <is>
          <t>Stock Option 1</t>
        </is>
      </c>
    </row>
    <row r="7">
      <c r="A7" s="3" t="inlineStr">
        <is>
          <t>Statement Line Items [Line Items]</t>
        </is>
      </c>
    </row>
    <row r="8">
      <c r="A8" s="4" t="inlineStr">
        <is>
          <t>Options, outstanding | shares</t>
        </is>
      </c>
      <c r="B8" s="6" t="n">
        <v>47360727</v>
      </c>
      <c r="C8" s="6" t="n">
        <v>20428429</v>
      </c>
    </row>
    <row r="9">
      <c r="A9" s="4" t="inlineStr">
        <is>
          <t>Weighted average remaining contractual term</t>
        </is>
      </c>
      <c r="B9" s="4" t="inlineStr">
        <is>
          <t>8 years 2 months 12 days</t>
        </is>
      </c>
      <c r="C9" s="4" t="inlineStr">
        <is>
          <t>6 years 4 months 24 days</t>
        </is>
      </c>
    </row>
    <row r="10">
      <c r="A10" s="4" t="inlineStr">
        <is>
          <t>Stock Option 1 | Bottom of Range</t>
        </is>
      </c>
    </row>
    <row r="11">
      <c r="A11" s="3" t="inlineStr">
        <is>
          <t>Statement Line Items [Line Items]</t>
        </is>
      </c>
    </row>
    <row r="12">
      <c r="A12" s="4" t="inlineStr">
        <is>
          <t>Exercise price</t>
        </is>
      </c>
      <c r="B12" s="4" t="inlineStr">
        <is>
          <t>$ .001</t>
        </is>
      </c>
      <c r="C12" s="4" t="inlineStr">
        <is>
          <t>$ .001</t>
        </is>
      </c>
    </row>
    <row r="13">
      <c r="A13" s="4" t="inlineStr">
        <is>
          <t>Stock Option 1 | Top of Range</t>
        </is>
      </c>
    </row>
    <row r="14">
      <c r="A14" s="3" t="inlineStr">
        <is>
          <t>Statement Line Items [Line Items]</t>
        </is>
      </c>
    </row>
    <row r="15">
      <c r="A15" s="4" t="inlineStr">
        <is>
          <t>Exercise price</t>
        </is>
      </c>
      <c r="B15" s="11" t="n">
        <v>1.35</v>
      </c>
      <c r="C15" s="11" t="n">
        <v>1.35</v>
      </c>
    </row>
    <row r="16">
      <c r="A16" s="4" t="inlineStr">
        <is>
          <t>Stock Option 2</t>
        </is>
      </c>
    </row>
    <row r="17">
      <c r="A17" s="3" t="inlineStr">
        <is>
          <t>Statement Line Items [Line Items]</t>
        </is>
      </c>
    </row>
    <row r="18">
      <c r="A18" s="4" t="inlineStr">
        <is>
          <t>Options, outstanding | shares</t>
        </is>
      </c>
      <c r="B18" s="6" t="n">
        <v>1390500</v>
      </c>
      <c r="C18" s="6" t="n">
        <v>1342875</v>
      </c>
    </row>
    <row r="19">
      <c r="A19" s="4" t="inlineStr">
        <is>
          <t>Weighted average remaining contractual term</t>
        </is>
      </c>
      <c r="B19" s="4" t="inlineStr">
        <is>
          <t>4 years 1 month 6 days</t>
        </is>
      </c>
      <c r="C19" s="4" t="inlineStr">
        <is>
          <t>4 years</t>
        </is>
      </c>
    </row>
    <row r="20">
      <c r="A20" s="4" t="inlineStr">
        <is>
          <t>Stock Option 2 | Bottom of Range</t>
        </is>
      </c>
    </row>
    <row r="21">
      <c r="A21" s="3" t="inlineStr">
        <is>
          <t>Statement Line Items [Line Items]</t>
        </is>
      </c>
    </row>
    <row r="22">
      <c r="A22" s="4" t="inlineStr">
        <is>
          <t>Exercise price</t>
        </is>
      </c>
      <c r="B22" s="11" t="n">
        <v>1.35</v>
      </c>
      <c r="C22" s="11" t="n">
        <v>1.35</v>
      </c>
    </row>
    <row r="23">
      <c r="A23" s="4" t="inlineStr">
        <is>
          <t>Stock Option 2 | Top of Range</t>
        </is>
      </c>
    </row>
    <row r="24">
      <c r="A24" s="3" t="inlineStr">
        <is>
          <t>Statement Line Items [Line Items]</t>
        </is>
      </c>
    </row>
    <row r="25">
      <c r="A25" s="4" t="inlineStr">
        <is>
          <t>Exercise price</t>
        </is>
      </c>
      <c r="B25" s="12" t="n">
        <v>1.8</v>
      </c>
      <c r="C25" s="12" t="n">
        <v>1.8</v>
      </c>
    </row>
    <row r="26">
      <c r="A26" s="4" t="inlineStr">
        <is>
          <t>Stock Option 3</t>
        </is>
      </c>
    </row>
    <row r="27">
      <c r="A27" s="3" t="inlineStr">
        <is>
          <t>Statement Line Items [Line Items]</t>
        </is>
      </c>
    </row>
    <row r="28">
      <c r="A28" s="4" t="inlineStr">
        <is>
          <t>Options, outstanding | shares</t>
        </is>
      </c>
      <c r="B28" s="6" t="n">
        <v>144000</v>
      </c>
      <c r="C28" s="6" t="n">
        <v>144000</v>
      </c>
    </row>
    <row r="29">
      <c r="A29" s="4" t="inlineStr">
        <is>
          <t>Weighted average remaining contractual term</t>
        </is>
      </c>
      <c r="B29" s="4" t="inlineStr">
        <is>
          <t>4 years 7 months 6 days</t>
        </is>
      </c>
      <c r="C29" s="4" t="inlineStr">
        <is>
          <t>4 years 7 months 6 days</t>
        </is>
      </c>
    </row>
    <row r="30">
      <c r="A30" s="4" t="inlineStr">
        <is>
          <t>Stock Option 3 | Bottom of Range</t>
        </is>
      </c>
    </row>
    <row r="31">
      <c r="A31" s="3" t="inlineStr">
        <is>
          <t>Statement Line Items [Line Items]</t>
        </is>
      </c>
    </row>
    <row r="32">
      <c r="A32" s="4" t="inlineStr">
        <is>
          <t>Exercise price</t>
        </is>
      </c>
      <c r="B32" s="12" t="n">
        <v>1.8</v>
      </c>
      <c r="C32" s="12" t="n">
        <v>1.8</v>
      </c>
    </row>
    <row r="33">
      <c r="A33" s="4" t="inlineStr">
        <is>
          <t>Stock Option 3 | Top of Range</t>
        </is>
      </c>
    </row>
    <row r="34">
      <c r="A34" s="3" t="inlineStr">
        <is>
          <t>Statement Line Items [Line Items]</t>
        </is>
      </c>
    </row>
    <row r="35">
      <c r="A35" s="4" t="inlineStr">
        <is>
          <t>Exercise price</t>
        </is>
      </c>
      <c r="B35" s="12" t="n">
        <v>2.1</v>
      </c>
      <c r="C35" s="12" t="n">
        <v>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hare-Based Compensation (Details 3) - yr</t>
        </is>
      </c>
      <c r="B1" s="2" t="inlineStr">
        <is>
          <t>12 Months Ended</t>
        </is>
      </c>
    </row>
    <row r="2">
      <c r="B2" s="2" t="inlineStr">
        <is>
          <t>Dec. 31, 2020</t>
        </is>
      </c>
      <c r="C2" s="2" t="inlineStr">
        <is>
          <t>Dec. 31, 2019</t>
        </is>
      </c>
    </row>
    <row r="3">
      <c r="A3" s="3" t="inlineStr">
        <is>
          <t>Statement Line Items [Line Items]</t>
        </is>
      </c>
    </row>
    <row r="4">
      <c r="A4" s="4" t="inlineStr">
        <is>
          <t>Expected dividend yield</t>
        </is>
      </c>
      <c r="B4" s="4" t="inlineStr">
        <is>
          <t>0.00%</t>
        </is>
      </c>
      <c r="C4" s="4" t="inlineStr">
        <is>
          <t>0.00%</t>
        </is>
      </c>
    </row>
    <row r="5">
      <c r="A5" s="4" t="inlineStr">
        <is>
          <t>Expected volatility of the share prices</t>
        </is>
      </c>
      <c r="C5" s="4" t="inlineStr">
        <is>
          <t>77.75%</t>
        </is>
      </c>
    </row>
    <row r="6">
      <c r="A6" s="4" t="inlineStr">
        <is>
          <t>Risk-free interest rate</t>
        </is>
      </c>
      <c r="C6" s="4" t="inlineStr">
        <is>
          <t>2.14%</t>
        </is>
      </c>
    </row>
    <row r="7">
      <c r="A7" s="4" t="inlineStr">
        <is>
          <t>Expected life of share options in years</t>
        </is>
      </c>
      <c r="C7" s="6" t="n">
        <v>10</v>
      </c>
    </row>
    <row r="8">
      <c r="A8" s="4" t="inlineStr">
        <is>
          <t>Bottom of Range</t>
        </is>
      </c>
    </row>
    <row r="9">
      <c r="A9" s="3" t="inlineStr">
        <is>
          <t>Statement Line Items [Line Items]</t>
        </is>
      </c>
    </row>
    <row r="10">
      <c r="A10" s="4" t="inlineStr">
        <is>
          <t>Expected volatility of the share prices</t>
        </is>
      </c>
      <c r="B10" s="4" t="inlineStr">
        <is>
          <t>84.54%</t>
        </is>
      </c>
    </row>
    <row r="11">
      <c r="A11" s="4" t="inlineStr">
        <is>
          <t>Risk-free interest rate</t>
        </is>
      </c>
      <c r="B11" s="4" t="inlineStr">
        <is>
          <t>0.69%</t>
        </is>
      </c>
    </row>
    <row r="12">
      <c r="A12" s="4" t="inlineStr">
        <is>
          <t>Expected life of share options in years</t>
        </is>
      </c>
      <c r="B12" s="6" t="n">
        <v>10</v>
      </c>
    </row>
    <row r="13">
      <c r="A13" s="4" t="inlineStr">
        <is>
          <t>Top of Range</t>
        </is>
      </c>
    </row>
    <row r="14">
      <c r="A14" s="3" t="inlineStr">
        <is>
          <t>Statement Line Items [Line Items]</t>
        </is>
      </c>
    </row>
    <row r="15">
      <c r="A15" s="4" t="inlineStr">
        <is>
          <t>Expected volatility of the share prices</t>
        </is>
      </c>
      <c r="B15" s="4" t="inlineStr">
        <is>
          <t>87.53%</t>
        </is>
      </c>
    </row>
    <row r="16">
      <c r="A16" s="4" t="inlineStr">
        <is>
          <t>Risk-free interest rate</t>
        </is>
      </c>
      <c r="B16" s="4" t="inlineStr">
        <is>
          <t>1.85%</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Based Compensation (Details Narrative) - ILS (₪) ₪ in Thousands</t>
        </is>
      </c>
      <c r="B1" s="2" t="inlineStr">
        <is>
          <t>12 Months Ended</t>
        </is>
      </c>
    </row>
    <row r="2">
      <c r="B2" s="2" t="inlineStr">
        <is>
          <t>Dec. 31, 2020</t>
        </is>
      </c>
      <c r="C2" s="2" t="inlineStr">
        <is>
          <t>Dec. 31, 2019</t>
        </is>
      </c>
    </row>
    <row r="3">
      <c r="A3" s="3" t="inlineStr">
        <is>
          <t>Share-based Compensation</t>
        </is>
      </c>
    </row>
    <row r="4">
      <c r="A4" s="4" t="inlineStr">
        <is>
          <t>Fair value of options granted</t>
        </is>
      </c>
      <c r="B4" s="5" t="n">
        <v>1653882</v>
      </c>
      <c r="C4" s="5" t="n">
        <v>14397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on Income (Details) - ILS (₪) ₪ in Thousands</t>
        </is>
      </c>
      <c r="B1" s="2" t="inlineStr">
        <is>
          <t>12 Months Ended</t>
        </is>
      </c>
    </row>
    <row r="2">
      <c r="B2" s="2" t="inlineStr">
        <is>
          <t>Dec. 31, 2020</t>
        </is>
      </c>
      <c r="C2" s="2" t="inlineStr">
        <is>
          <t>Dec. 31, 2019</t>
        </is>
      </c>
    </row>
    <row r="3">
      <c r="A3" s="3" t="inlineStr">
        <is>
          <t>Disclosure of income tax [text block] [Abstract]</t>
        </is>
      </c>
    </row>
    <row r="4">
      <c r="A4" s="4" t="inlineStr">
        <is>
          <t>Israeli corporate income tax rate</t>
        </is>
      </c>
      <c r="B4" s="4" t="inlineStr">
        <is>
          <t>23.00%</t>
        </is>
      </c>
      <c r="C4" s="4" t="inlineStr">
        <is>
          <t>23.00%</t>
        </is>
      </c>
    </row>
    <row r="5">
      <c r="A5" s="4" t="inlineStr">
        <is>
          <t>Weighted tax rate</t>
        </is>
      </c>
      <c r="B5" s="4" t="inlineStr">
        <is>
          <t>21.00%</t>
        </is>
      </c>
    </row>
    <row r="6">
      <c r="A6" s="4" t="inlineStr">
        <is>
          <t>Carryforward operating losses (in New Shekels)</t>
        </is>
      </c>
      <c r="B6" s="5" t="n">
        <v>998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Contingent Liabilities and Commitments (Details) ₪ in Thousands</t>
        </is>
      </c>
      <c r="B1" s="2" t="inlineStr">
        <is>
          <t>Dec. 31, 2020ILS (₪)</t>
        </is>
      </c>
    </row>
    <row r="2">
      <c r="A2" s="3" t="inlineStr">
        <is>
          <t>Contingent Liabilities and Commitments (Details) [Line Items]</t>
        </is>
      </c>
    </row>
    <row r="3">
      <c r="A3" s="4" t="inlineStr">
        <is>
          <t>Restricted bank deposit to secure credit card payments</t>
        </is>
      </c>
      <c r="B3" s="5" t="n">
        <v>52</v>
      </c>
    </row>
    <row r="4">
      <c r="A4" s="4" t="inlineStr">
        <is>
          <t>Restricted bank deposit to secure the rent payment</t>
        </is>
      </c>
      <c r="B4" s="6" t="n">
        <v>164</v>
      </c>
    </row>
    <row r="5">
      <c r="A5" s="4" t="inlineStr">
        <is>
          <t>Vehicles</t>
        </is>
      </c>
    </row>
    <row r="6">
      <c r="A6" s="3" t="inlineStr">
        <is>
          <t>Contingent Liabilities and Commitments (Details) [Line Items]</t>
        </is>
      </c>
    </row>
    <row r="7">
      <c r="A7" s="4" t="inlineStr">
        <is>
          <t>Future minimum lease fees payable 2021</t>
        </is>
      </c>
      <c r="B7" s="6" t="n">
        <v>45</v>
      </c>
    </row>
    <row r="8">
      <c r="A8" s="4" t="inlineStr">
        <is>
          <t>Future minimum lease fees payable 2022</t>
        </is>
      </c>
      <c r="B8" s="6" t="n">
        <v>26</v>
      </c>
    </row>
    <row r="9">
      <c r="A9" s="4" t="inlineStr">
        <is>
          <t>Future minimum lease fees payable 2023</t>
        </is>
      </c>
      <c r="B9" s="6" t="n">
        <v>7</v>
      </c>
    </row>
    <row r="10">
      <c r="A10" s="4" t="inlineStr">
        <is>
          <t>New Offices</t>
        </is>
      </c>
    </row>
    <row r="11">
      <c r="A11" s="3" t="inlineStr">
        <is>
          <t>Contingent Liabilities and Commitments (Details) [Line Items]</t>
        </is>
      </c>
    </row>
    <row r="12">
      <c r="A12" s="4" t="inlineStr">
        <is>
          <t>Future minimum lease fees payable 2021</t>
        </is>
      </c>
      <c r="B12" s="6" t="n">
        <v>368</v>
      </c>
    </row>
    <row r="13">
      <c r="A13" s="4" t="inlineStr">
        <is>
          <t>Future minimum lease fees payable 2022</t>
        </is>
      </c>
      <c r="B13" s="5" t="n">
        <v>3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lances and Transactions with Related Parties (Details) ₪ in Thousands, $ in Thousands</t>
        </is>
      </c>
      <c r="B1" s="2" t="inlineStr">
        <is>
          <t>Dec. 31, 2020ILS (₪)</t>
        </is>
      </c>
      <c r="C1" s="2" t="inlineStr">
        <is>
          <t>Dec. 31, 2020USD ($)</t>
        </is>
      </c>
      <c r="D1" s="2" t="inlineStr">
        <is>
          <t>Dec. 31, 2019ILS (₪)</t>
        </is>
      </c>
    </row>
    <row r="2">
      <c r="A2" s="4" t="inlineStr">
        <is>
          <t>Key management personnel of entity or parent</t>
        </is>
      </c>
    </row>
    <row r="3">
      <c r="A3" s="3" t="inlineStr">
        <is>
          <t>Balances and Transactions with Related Parties (Details) - Schedule of related party balances [Line Items]</t>
        </is>
      </c>
    </row>
    <row r="4">
      <c r="A4" s="4" t="inlineStr">
        <is>
          <t>Other payables | ₪</t>
        </is>
      </c>
      <c r="B4" s="5" t="n">
        <v>542</v>
      </c>
      <c r="D4" s="5" t="n">
        <v>415</v>
      </c>
    </row>
    <row r="5">
      <c r="A5" s="4" t="inlineStr">
        <is>
          <t>Total | ₪</t>
        </is>
      </c>
      <c r="B5" s="6" t="n">
        <v>542</v>
      </c>
      <c r="D5" s="6" t="n">
        <v>415</v>
      </c>
    </row>
    <row r="6">
      <c r="A6" s="4" t="inlineStr">
        <is>
          <t>Key management personnel of entity or parent | U.S. Dollars</t>
        </is>
      </c>
    </row>
    <row r="7">
      <c r="A7" s="3" t="inlineStr">
        <is>
          <t>Balances and Transactions with Related Parties (Details) - Schedule of related party balances [Line Items]</t>
        </is>
      </c>
    </row>
    <row r="8">
      <c r="A8" s="4" t="inlineStr">
        <is>
          <t>Other payables | $</t>
        </is>
      </c>
      <c r="C8" s="7" t="n">
        <v>169</v>
      </c>
    </row>
    <row r="9">
      <c r="A9" s="4" t="inlineStr">
        <is>
          <t>Total | $</t>
        </is>
      </c>
      <c r="C9" s="6" t="n">
        <v>169</v>
      </c>
    </row>
    <row r="10">
      <c r="A10" s="4" t="inlineStr">
        <is>
          <t>Other related parties</t>
        </is>
      </c>
    </row>
    <row r="11">
      <c r="A11" s="3" t="inlineStr">
        <is>
          <t>Balances and Transactions with Related Parties (Details) - Schedule of related party balances [Line Items]</t>
        </is>
      </c>
    </row>
    <row r="12">
      <c r="A12" s="4" t="inlineStr">
        <is>
          <t>Other payables | ₪</t>
        </is>
      </c>
      <c r="D12" s="6" t="n">
        <v>108</v>
      </c>
    </row>
    <row r="13">
      <c r="A13" s="4" t="inlineStr">
        <is>
          <t>Total | ₪</t>
        </is>
      </c>
      <c r="B13" s="5" t="n">
        <v>0</v>
      </c>
      <c r="D13" s="5" t="n">
        <v>108</v>
      </c>
    </row>
    <row r="14">
      <c r="A14" s="4" t="inlineStr">
        <is>
          <t>Other related parties | U.S. Dollars</t>
        </is>
      </c>
    </row>
    <row r="15">
      <c r="A15" s="3" t="inlineStr">
        <is>
          <t>Balances and Transactions with Related Parties (Details) - Schedule of related party balances [Line Items]</t>
        </is>
      </c>
    </row>
    <row r="16">
      <c r="A16" s="4" t="inlineStr">
        <is>
          <t>Other payables | $</t>
        </is>
      </c>
      <c r="C16" s="6" t="n">
        <v>0</v>
      </c>
    </row>
    <row r="17">
      <c r="A17" s="4" t="inlineStr">
        <is>
          <t>Total | $</t>
        </is>
      </c>
      <c r="C17"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71" customWidth="1" min="1" max="1"/>
    <col width="21" customWidth="1" min="2" max="2"/>
    <col width="21" customWidth="1" min="3" max="3"/>
    <col width="34" customWidth="1" min="4" max="4"/>
    <col width="34" customWidth="1" min="5" max="5"/>
    <col width="23" customWidth="1" min="6" max="6"/>
    <col width="23" customWidth="1" min="7" max="7"/>
    <col width="27" customWidth="1" min="8" max="8"/>
    <col width="27" customWidth="1" min="9" max="9"/>
    <col width="25" customWidth="1" min="10" max="10"/>
    <col width="25" customWidth="1" min="11" max="11"/>
    <col width="13" customWidth="1" min="12" max="12"/>
    <col width="13" customWidth="1" min="13" max="13"/>
  </cols>
  <sheetData>
    <row r="1">
      <c r="A1" s="1" t="inlineStr">
        <is>
          <t>Statements of Changes in Equity ₪ in Thousands, $ in Thousands</t>
        </is>
      </c>
      <c r="B1" s="2" t="inlineStr">
        <is>
          <t>Share capitalILS (₪)</t>
        </is>
      </c>
      <c r="C1" s="2" t="inlineStr">
        <is>
          <t>Share capitalUSD ($)</t>
        </is>
      </c>
      <c r="D1" s="2" t="inlineStr">
        <is>
          <t>Additional paid-in capitalILS (₪)</t>
        </is>
      </c>
      <c r="E1" s="2" t="inlineStr">
        <is>
          <t>Additional paid-in capitalUSD ($)</t>
        </is>
      </c>
      <c r="F1" s="2" t="inlineStr">
        <is>
          <t>Treasury sharesILS (₪)</t>
        </is>
      </c>
      <c r="G1" s="2" t="inlineStr">
        <is>
          <t>Treasury sharesUSD ($)</t>
        </is>
      </c>
      <c r="H1" s="2" t="inlineStr">
        <is>
          <t>Sharebased PaymentsILS (₪)</t>
        </is>
      </c>
      <c r="I1" s="2" t="inlineStr">
        <is>
          <t>Sharebased PaymentsUSD ($)</t>
        </is>
      </c>
      <c r="J1" s="2" t="inlineStr">
        <is>
          <t>Retained earningsILS (₪)</t>
        </is>
      </c>
      <c r="K1" s="2" t="inlineStr">
        <is>
          <t>Retained earningsUSD ($)</t>
        </is>
      </c>
      <c r="L1" s="2" t="inlineStr">
        <is>
          <t>ILS (₪)</t>
        </is>
      </c>
      <c r="M1" s="2" t="inlineStr">
        <is>
          <t>USD ($)</t>
        </is>
      </c>
    </row>
    <row r="2">
      <c r="A2" s="4" t="inlineStr">
        <is>
          <t>Balance at Dec. 31, 2017</t>
        </is>
      </c>
      <c r="B2" s="4" t="inlineStr">
        <is>
          <t xml:space="preserve"> </t>
        </is>
      </c>
      <c r="D2" s="5" t="n">
        <v>82839</v>
      </c>
      <c r="F2" s="5" t="n">
        <v>-9425</v>
      </c>
      <c r="H2" s="5" t="n">
        <v>9381</v>
      </c>
      <c r="J2" s="5" t="n">
        <v>-63943</v>
      </c>
      <c r="L2" s="5" t="n">
        <v>18852</v>
      </c>
    </row>
    <row r="3">
      <c r="A3" s="4" t="inlineStr">
        <is>
          <t>Issuance of ADS net of issue costs</t>
        </is>
      </c>
      <c r="D3" s="6" t="n">
        <v>10024</v>
      </c>
      <c r="F3" s="4" t="inlineStr">
        <is>
          <t xml:space="preserve"> </t>
        </is>
      </c>
      <c r="H3" s="6" t="n">
        <v>223</v>
      </c>
      <c r="J3" s="4" t="inlineStr">
        <is>
          <t xml:space="preserve"> </t>
        </is>
      </c>
      <c r="L3" s="6" t="n">
        <v>10247</v>
      </c>
    </row>
    <row r="4">
      <c r="A4" s="4" t="inlineStr">
        <is>
          <t>Share-based payment</t>
        </is>
      </c>
      <c r="D4" s="6" t="n">
        <v>186</v>
      </c>
      <c r="F4" s="4" t="inlineStr">
        <is>
          <t xml:space="preserve"> </t>
        </is>
      </c>
      <c r="H4" s="6" t="n">
        <v>4351</v>
      </c>
      <c r="J4" s="4" t="inlineStr">
        <is>
          <t xml:space="preserve"> </t>
        </is>
      </c>
      <c r="L4" s="6" t="n">
        <v>4537</v>
      </c>
    </row>
    <row r="5">
      <c r="A5" s="4" t="inlineStr">
        <is>
          <t>Exercise of options and warrants into shares</t>
        </is>
      </c>
      <c r="D5" s="6" t="n">
        <v>753</v>
      </c>
      <c r="F5" s="4" t="inlineStr">
        <is>
          <t xml:space="preserve"> </t>
        </is>
      </c>
      <c r="H5" s="6" t="n">
        <v>-353</v>
      </c>
      <c r="J5" s="4" t="inlineStr">
        <is>
          <t xml:space="preserve"> </t>
        </is>
      </c>
      <c r="L5" s="6" t="n">
        <v>400</v>
      </c>
    </row>
    <row r="6">
      <c r="A6" s="4" t="inlineStr">
        <is>
          <t>Exercise of share options</t>
        </is>
      </c>
      <c r="D6" s="6" t="n">
        <v>1283</v>
      </c>
      <c r="F6" s="4" t="inlineStr">
        <is>
          <t xml:space="preserve"> </t>
        </is>
      </c>
      <c r="H6" s="6" t="n">
        <v>-1283</v>
      </c>
      <c r="J6" s="4" t="inlineStr">
        <is>
          <t xml:space="preserve"> </t>
        </is>
      </c>
      <c r="L6" s="4" t="inlineStr">
        <is>
          <t xml:space="preserve"> </t>
        </is>
      </c>
    </row>
    <row r="7">
      <c r="A7" s="4" t="inlineStr">
        <is>
          <t>Total comprehensive loss</t>
        </is>
      </c>
      <c r="D7" s="4" t="inlineStr">
        <is>
          <t xml:space="preserve"> </t>
        </is>
      </c>
      <c r="F7" s="4" t="inlineStr">
        <is>
          <t xml:space="preserve"> </t>
        </is>
      </c>
      <c r="H7" s="4" t="inlineStr">
        <is>
          <t xml:space="preserve"> </t>
        </is>
      </c>
      <c r="J7" s="6" t="n">
        <v>-20113</v>
      </c>
      <c r="L7" s="6" t="n">
        <v>-20113</v>
      </c>
    </row>
    <row r="8">
      <c r="A8" s="4" t="inlineStr">
        <is>
          <t>Balance at Dec. 31, 2018</t>
        </is>
      </c>
      <c r="B8" s="4" t="inlineStr">
        <is>
          <t xml:space="preserve"> </t>
        </is>
      </c>
      <c r="D8" s="6" t="n">
        <v>95085</v>
      </c>
      <c r="F8" s="6" t="n">
        <v>-9425</v>
      </c>
      <c r="H8" s="6" t="n">
        <v>12319</v>
      </c>
      <c r="J8" s="6" t="n">
        <v>-84056</v>
      </c>
      <c r="L8" s="6" t="n">
        <v>13923</v>
      </c>
    </row>
    <row r="9">
      <c r="A9" s="4" t="inlineStr">
        <is>
          <t>Issuance of ADS &amp; Warrants net of issue costs (see Note 9a5)</t>
        </is>
      </c>
      <c r="B9" s="4" t="inlineStr">
        <is>
          <t xml:space="preserve"> </t>
        </is>
      </c>
      <c r="D9" s="6" t="n">
        <v>13505</v>
      </c>
      <c r="H9" s="6" t="n">
        <v>1509</v>
      </c>
      <c r="J9" s="4" t="inlineStr">
        <is>
          <t xml:space="preserve"> </t>
        </is>
      </c>
      <c r="L9" s="6" t="n">
        <v>15014</v>
      </c>
    </row>
    <row r="10">
      <c r="A10" s="4" t="inlineStr">
        <is>
          <t>Share-based payment</t>
        </is>
      </c>
      <c r="D10" s="6" t="n">
        <v>8</v>
      </c>
      <c r="F10" s="4" t="inlineStr">
        <is>
          <t xml:space="preserve"> </t>
        </is>
      </c>
      <c r="H10" s="6" t="n">
        <v>2700</v>
      </c>
      <c r="J10" s="4" t="inlineStr">
        <is>
          <t xml:space="preserve"> </t>
        </is>
      </c>
      <c r="L10" s="6" t="n">
        <v>2708</v>
      </c>
    </row>
    <row r="11">
      <c r="A11" s="4" t="inlineStr">
        <is>
          <t>Total comprehensive loss</t>
        </is>
      </c>
      <c r="D11" s="4" t="inlineStr">
        <is>
          <t xml:space="preserve"> </t>
        </is>
      </c>
      <c r="F11" s="4" t="inlineStr">
        <is>
          <t xml:space="preserve"> </t>
        </is>
      </c>
      <c r="H11" s="4" t="inlineStr">
        <is>
          <t xml:space="preserve"> </t>
        </is>
      </c>
      <c r="J11" s="6" t="n">
        <v>-16808</v>
      </c>
      <c r="L11" s="6" t="n">
        <v>-16808</v>
      </c>
    </row>
    <row r="12">
      <c r="A12" s="4" t="inlineStr">
        <is>
          <t>Balance at Dec. 31, 2019</t>
        </is>
      </c>
      <c r="B12" s="4" t="inlineStr">
        <is>
          <t xml:space="preserve"> </t>
        </is>
      </c>
      <c r="D12" s="6" t="n">
        <v>108598</v>
      </c>
      <c r="F12" s="6" t="n">
        <v>-9425</v>
      </c>
      <c r="H12" s="6" t="n">
        <v>16528</v>
      </c>
      <c r="J12" s="6" t="n">
        <v>-100864</v>
      </c>
      <c r="L12" s="6" t="n">
        <v>14837</v>
      </c>
    </row>
    <row r="13">
      <c r="A13" s="4" t="inlineStr">
        <is>
          <t>Issuance of ADS net of issue costs</t>
        </is>
      </c>
      <c r="D13" s="6" t="n">
        <v>9194</v>
      </c>
      <c r="F13" s="4" t="inlineStr">
        <is>
          <t xml:space="preserve"> </t>
        </is>
      </c>
      <c r="H13" s="4" t="inlineStr">
        <is>
          <t xml:space="preserve"> </t>
        </is>
      </c>
      <c r="J13" s="4" t="inlineStr">
        <is>
          <t xml:space="preserve"> </t>
        </is>
      </c>
      <c r="L13" s="6" t="n">
        <v>9194</v>
      </c>
    </row>
    <row r="14">
      <c r="A14" s="4" t="inlineStr">
        <is>
          <t>Share-based payment</t>
        </is>
      </c>
      <c r="D14" s="4" t="inlineStr">
        <is>
          <t xml:space="preserve"> </t>
        </is>
      </c>
      <c r="F14" s="4" t="inlineStr">
        <is>
          <t xml:space="preserve"> </t>
        </is>
      </c>
      <c r="H14" s="6" t="n">
        <v>739</v>
      </c>
      <c r="J14" s="4" t="inlineStr">
        <is>
          <t xml:space="preserve"> </t>
        </is>
      </c>
      <c r="L14" s="6" t="n">
        <v>739</v>
      </c>
    </row>
    <row r="15">
      <c r="A15" s="4" t="inlineStr">
        <is>
          <t>Exercise of options and warrants into shares</t>
        </is>
      </c>
      <c r="D15" s="6" t="n">
        <v>9046</v>
      </c>
      <c r="F15" s="4" t="inlineStr">
        <is>
          <t xml:space="preserve"> </t>
        </is>
      </c>
      <c r="H15" s="6" t="n">
        <v>-759</v>
      </c>
      <c r="J15" s="4" t="inlineStr">
        <is>
          <t xml:space="preserve"> </t>
        </is>
      </c>
      <c r="L15" s="6" t="n">
        <v>8287</v>
      </c>
    </row>
    <row r="16">
      <c r="A16" s="4" t="inlineStr">
        <is>
          <t>Total comprehensive loss</t>
        </is>
      </c>
      <c r="J16" s="6" t="n">
        <v>-18077</v>
      </c>
      <c r="L16" s="6" t="n">
        <v>-18077</v>
      </c>
    </row>
    <row r="17">
      <c r="A17" s="4" t="inlineStr">
        <is>
          <t>Balance at Dec. 31, 2020</t>
        </is>
      </c>
      <c r="B17" s="4" t="inlineStr">
        <is>
          <t xml:space="preserve"> </t>
        </is>
      </c>
      <c r="D17" s="5" t="n">
        <v>126838</v>
      </c>
      <c r="F17" s="5" t="n">
        <v>-9425</v>
      </c>
      <c r="H17" s="5" t="n">
        <v>16508</v>
      </c>
      <c r="J17" s="5" t="n">
        <v>-118941</v>
      </c>
      <c r="L17" s="5" t="n">
        <v>14980</v>
      </c>
    </row>
    <row r="18">
      <c r="A18" s="4" t="inlineStr">
        <is>
          <t>Convenience translation in U.S. dollars (see Note 2d) (in Dollars) | $</t>
        </is>
      </c>
      <c r="C18" s="4" t="inlineStr">
        <is>
          <t xml:space="preserve"> </t>
        </is>
      </c>
      <c r="E18" s="7" t="n">
        <v>39452</v>
      </c>
      <c r="G18" s="7" t="n">
        <v>-2932</v>
      </c>
      <c r="I18" s="7" t="n">
        <v>5135</v>
      </c>
      <c r="K18" s="7" t="n">
        <v>-36996</v>
      </c>
      <c r="M18" s="7" t="n">
        <v>46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alances and Transactions with Related Parties (Details 1) ₪ in Thousands, $ in Thousands</t>
        </is>
      </c>
      <c r="B1" s="2" t="inlineStr">
        <is>
          <t>12 Months Ended</t>
        </is>
      </c>
    </row>
    <row r="2">
      <c r="B2" s="2" t="inlineStr">
        <is>
          <t>Dec. 31, 2020ILS (₪)</t>
        </is>
      </c>
      <c r="C2" s="2" t="inlineStr">
        <is>
          <t>Dec. 31, 2020USD ($)</t>
        </is>
      </c>
      <c r="D2" s="2" t="inlineStr">
        <is>
          <t>Dec. 31, 2019ILS (₪)</t>
        </is>
      </c>
      <c r="E2" s="2" t="inlineStr">
        <is>
          <t>Dec. 31, 2018ILS (₪)</t>
        </is>
      </c>
    </row>
    <row r="3">
      <c r="A3" s="3" t="inlineStr">
        <is>
          <t>Statement Line Items [Line Items]</t>
        </is>
      </c>
    </row>
    <row r="4">
      <c r="A4" s="4" t="inlineStr">
        <is>
          <t>Number of people</t>
        </is>
      </c>
      <c r="B4" s="6" t="n">
        <v>4</v>
      </c>
      <c r="C4" s="6" t="n">
        <v>4</v>
      </c>
      <c r="D4" s="6" t="n">
        <v>4</v>
      </c>
      <c r="E4" s="6" t="n">
        <v>8</v>
      </c>
    </row>
    <row r="5">
      <c r="A5" s="4" t="inlineStr">
        <is>
          <t>Short-term employee benefits | ₪</t>
        </is>
      </c>
      <c r="B5" s="5" t="n">
        <v>3432</v>
      </c>
      <c r="D5" s="5" t="n">
        <v>5190</v>
      </c>
      <c r="E5" s="5" t="n">
        <v>8790</v>
      </c>
    </row>
    <row r="6">
      <c r="A6" s="4" t="inlineStr">
        <is>
          <t>U.S. Dollars</t>
        </is>
      </c>
    </row>
    <row r="7">
      <c r="A7" s="3" t="inlineStr">
        <is>
          <t>Statement Line Items [Line Items]</t>
        </is>
      </c>
    </row>
    <row r="8">
      <c r="A8" s="4" t="inlineStr">
        <is>
          <t>Short-term employee benefits | $</t>
        </is>
      </c>
      <c r="C8" s="7" t="n">
        <v>1067</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alances and Transactions with Related Parties (Details 2) ₪ in Thousands, $ in Thousands</t>
        </is>
      </c>
      <c r="B1" s="2" t="inlineStr">
        <is>
          <t>12 Months Ended</t>
        </is>
      </c>
    </row>
    <row r="2">
      <c r="B2" s="2" t="inlineStr">
        <is>
          <t>Dec. 31, 2020ILS (₪)</t>
        </is>
      </c>
      <c r="C2" s="2" t="inlineStr">
        <is>
          <t>Dec. 31, 2020USD ($)</t>
        </is>
      </c>
      <c r="D2" s="2" t="inlineStr">
        <is>
          <t>Dec. 31, 2019ILS (₪)</t>
        </is>
      </c>
      <c r="E2" s="2" t="inlineStr">
        <is>
          <t>Dec. 31, 2018ILS (₪)</t>
        </is>
      </c>
    </row>
    <row r="3">
      <c r="A3" s="3" t="inlineStr">
        <is>
          <t>Balances and Transactions with Related Parties (Details) - Schedule of benefits for employment of key management personnel (including directors) not employed [Line Items]</t>
        </is>
      </c>
    </row>
    <row r="4">
      <c r="A4" s="4" t="inlineStr">
        <is>
          <t>No. of people</t>
        </is>
      </c>
      <c r="B4" s="6" t="n">
        <v>5</v>
      </c>
      <c r="C4" s="6" t="n">
        <v>5</v>
      </c>
      <c r="D4" s="6" t="n">
        <v>7</v>
      </c>
      <c r="E4" s="6" t="n">
        <v>7</v>
      </c>
    </row>
    <row r="5">
      <c r="A5" s="4" t="inlineStr">
        <is>
          <t>Amount | ₪</t>
        </is>
      </c>
      <c r="B5" s="5" t="n">
        <v>2003</v>
      </c>
      <c r="D5" s="5" t="n">
        <v>636</v>
      </c>
      <c r="E5" s="5" t="n">
        <v>1027</v>
      </c>
    </row>
    <row r="6">
      <c r="A6" s="4" t="inlineStr">
        <is>
          <t>U.S. Dollars</t>
        </is>
      </c>
    </row>
    <row r="7">
      <c r="A7" s="3" t="inlineStr">
        <is>
          <t>Balances and Transactions with Related Parties (Details) - Schedule of benefits for employment of key management personnel (including directors) not employed [Line Items]</t>
        </is>
      </c>
    </row>
    <row r="8">
      <c r="A8" s="4" t="inlineStr">
        <is>
          <t>Amount | $</t>
        </is>
      </c>
      <c r="C8" s="7" t="n">
        <v>623</v>
      </c>
    </row>
    <row r="9">
      <c r="A9" s="4" t="inlineStr">
        <is>
          <t>Directors Fees</t>
        </is>
      </c>
    </row>
    <row r="10">
      <c r="A10" s="3" t="inlineStr">
        <is>
          <t>Balances and Transactions with Related Parties (Details) - Schedule of benefits for employment of key management personnel (including directors) not employed [Line Items]</t>
        </is>
      </c>
    </row>
    <row r="11">
      <c r="A11" s="4" t="inlineStr">
        <is>
          <t>No. of people</t>
        </is>
      </c>
      <c r="B11" s="6" t="n">
        <v>5</v>
      </c>
      <c r="C11" s="6" t="n">
        <v>5</v>
      </c>
      <c r="D11" s="6" t="n">
        <v>7</v>
      </c>
      <c r="E11" s="6" t="n">
        <v>7</v>
      </c>
    </row>
    <row r="12">
      <c r="A12" s="4" t="inlineStr">
        <is>
          <t>Amount | ₪</t>
        </is>
      </c>
      <c r="B12" s="5" t="n">
        <v>2003</v>
      </c>
      <c r="D12" s="5" t="n">
        <v>636</v>
      </c>
      <c r="E12" s="5" t="n">
        <v>1027</v>
      </c>
    </row>
    <row r="13">
      <c r="A13" s="4" t="inlineStr">
        <is>
          <t>Directors Fees | U.S. Dollars</t>
        </is>
      </c>
    </row>
    <row r="14">
      <c r="A14" s="3" t="inlineStr">
        <is>
          <t>Balances and Transactions with Related Parties (Details) - Schedule of benefits for employment of key management personnel (including directors) not employed [Line Items]</t>
        </is>
      </c>
    </row>
    <row r="15">
      <c r="A15" s="4" t="inlineStr">
        <is>
          <t>Amount | $</t>
        </is>
      </c>
      <c r="C15" s="7" t="n">
        <v>623</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alances and Transactions with Related Parties (Details 3) ₪ in Thousands, $ in Thousands</t>
        </is>
      </c>
      <c r="B1" s="2" t="inlineStr">
        <is>
          <t>12 Months Ended</t>
        </is>
      </c>
    </row>
    <row r="2">
      <c r="B2" s="2" t="inlineStr">
        <is>
          <t>Dec. 31, 2020ILS (₪)</t>
        </is>
      </c>
      <c r="C2" s="2" t="inlineStr">
        <is>
          <t>Dec. 31, 2020USD ($)</t>
        </is>
      </c>
      <c r="D2" s="2" t="inlineStr">
        <is>
          <t>Dec. 31, 2019ILS (₪)</t>
        </is>
      </c>
      <c r="E2" s="2" t="inlineStr">
        <is>
          <t>Dec. 31, 2018ILS (₪)</t>
        </is>
      </c>
    </row>
    <row r="3">
      <c r="A3" s="4" t="inlineStr">
        <is>
          <t>Key management personnel of entity or parent</t>
        </is>
      </c>
    </row>
    <row r="4">
      <c r="A4" s="3" t="inlineStr">
        <is>
          <t>Balances and Transactions with Related Parties (Details) - Schedule of transactions with related parties [Line Items]</t>
        </is>
      </c>
    </row>
    <row r="5">
      <c r="A5" s="4" t="inlineStr">
        <is>
          <t>Research and development expenses | ₪</t>
        </is>
      </c>
      <c r="B5" s="5" t="n">
        <v>1328</v>
      </c>
      <c r="D5" s="5" t="n">
        <v>1326</v>
      </c>
      <c r="E5" s="5" t="n">
        <v>2107</v>
      </c>
    </row>
    <row r="6">
      <c r="A6" s="4" t="inlineStr">
        <is>
          <t>General and administrative expenses | ₪</t>
        </is>
      </c>
      <c r="B6" s="6" t="n">
        <v>2280</v>
      </c>
      <c r="D6" s="6" t="n">
        <v>2560</v>
      </c>
      <c r="E6" s="6" t="n">
        <v>2254</v>
      </c>
    </row>
    <row r="7">
      <c r="A7" s="4" t="inlineStr">
        <is>
          <t>Total | ₪</t>
        </is>
      </c>
      <c r="B7" s="6" t="n">
        <v>3609</v>
      </c>
      <c r="D7" s="6" t="n">
        <v>3886</v>
      </c>
      <c r="E7" s="6" t="n">
        <v>4361</v>
      </c>
    </row>
    <row r="8">
      <c r="A8" s="4" t="inlineStr">
        <is>
          <t>Key management personnel of entity or parent | U.S. Dollars</t>
        </is>
      </c>
    </row>
    <row r="9">
      <c r="A9" s="3" t="inlineStr">
        <is>
          <t>Balances and Transactions with Related Parties (Details) - Schedule of transactions with related parties [Line Items]</t>
        </is>
      </c>
    </row>
    <row r="10">
      <c r="A10" s="4" t="inlineStr">
        <is>
          <t>Research and development expenses | $</t>
        </is>
      </c>
      <c r="C10" s="7" t="n">
        <v>413</v>
      </c>
    </row>
    <row r="11">
      <c r="A11" s="4" t="inlineStr">
        <is>
          <t>General and administrative expenses | $</t>
        </is>
      </c>
      <c r="C11" s="6" t="n">
        <v>709</v>
      </c>
    </row>
    <row r="12">
      <c r="A12" s="4" t="inlineStr">
        <is>
          <t>Total | $</t>
        </is>
      </c>
      <c r="C12" s="6" t="n">
        <v>1122</v>
      </c>
    </row>
    <row r="13">
      <c r="A13" s="4" t="inlineStr">
        <is>
          <t>Related parties</t>
        </is>
      </c>
    </row>
    <row r="14">
      <c r="A14" s="3" t="inlineStr">
        <is>
          <t>Balances and Transactions with Related Parties (Details) - Schedule of transactions with related parties [Line Items]</t>
        </is>
      </c>
    </row>
    <row r="15">
      <c r="A15" s="4" t="inlineStr">
        <is>
          <t>Research and development expenses | ₪</t>
        </is>
      </c>
      <c r="B15" s="6" t="n">
        <v>0</v>
      </c>
      <c r="D15" s="6" t="n">
        <v>0</v>
      </c>
      <c r="E15" s="6" t="n">
        <v>913</v>
      </c>
    </row>
    <row r="16">
      <c r="A16" s="4" t="inlineStr">
        <is>
          <t>General and administrative expenses | ₪</t>
        </is>
      </c>
      <c r="B16" s="6" t="n">
        <v>-177</v>
      </c>
      <c r="D16" s="6" t="n">
        <v>1304</v>
      </c>
      <c r="E16" s="6" t="n">
        <v>3517</v>
      </c>
    </row>
    <row r="17">
      <c r="A17" s="4" t="inlineStr">
        <is>
          <t>Total | ₪</t>
        </is>
      </c>
      <c r="B17" s="5" t="n">
        <v>-177</v>
      </c>
      <c r="D17" s="5" t="n">
        <v>1304</v>
      </c>
      <c r="E17" s="5" t="n">
        <v>4430</v>
      </c>
    </row>
    <row r="18">
      <c r="A18" s="4" t="inlineStr">
        <is>
          <t>Related parties | U.S. Dollars</t>
        </is>
      </c>
    </row>
    <row r="19">
      <c r="A19" s="3" t="inlineStr">
        <is>
          <t>Balances and Transactions with Related Parties (Details) - Schedule of transactions with related parties [Line Items]</t>
        </is>
      </c>
    </row>
    <row r="20">
      <c r="A20" s="4" t="inlineStr">
        <is>
          <t>Research and development expenses | $</t>
        </is>
      </c>
      <c r="C20" s="6" t="n">
        <v>0</v>
      </c>
    </row>
    <row r="21">
      <c r="A21" s="4" t="inlineStr">
        <is>
          <t>General and administrative expenses | $</t>
        </is>
      </c>
      <c r="C21" s="6" t="n">
        <v>-55</v>
      </c>
    </row>
    <row r="22">
      <c r="A22" s="4" t="inlineStr">
        <is>
          <t>Total | $</t>
        </is>
      </c>
      <c r="C22" s="7" t="n">
        <v>-55</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ILS (₪)</t>
        </is>
      </c>
      <c r="C2" s="2" t="inlineStr">
        <is>
          <t>Dec. 31, 2020USD ($)</t>
        </is>
      </c>
      <c r="D2" s="2" t="inlineStr">
        <is>
          <t>Dec. 31, 2019ILS (₪)</t>
        </is>
      </c>
      <c r="E2" s="2" t="inlineStr">
        <is>
          <t>Dec. 31, 2018ILS (₪)</t>
        </is>
      </c>
    </row>
    <row r="3">
      <c r="A3" s="3" t="inlineStr">
        <is>
          <t>Statement Line Items [Line Items]</t>
        </is>
      </c>
    </row>
    <row r="4">
      <c r="A4" s="4" t="inlineStr">
        <is>
          <t>Total Comprehensive Loss</t>
        </is>
      </c>
      <c r="B4" s="5" t="n">
        <v>-18077</v>
      </c>
      <c r="D4" s="5" t="n">
        <v>-16808</v>
      </c>
      <c r="E4" s="5" t="n">
        <v>-20113</v>
      </c>
    </row>
    <row r="5">
      <c r="A5" s="3" t="inlineStr">
        <is>
          <t>Adjustments to profit and loss items:</t>
        </is>
      </c>
    </row>
    <row r="6">
      <c r="A6" s="4" t="inlineStr">
        <is>
          <t>Exchange rate difference</t>
        </is>
      </c>
      <c r="B6" s="6" t="n">
        <v>-1326</v>
      </c>
      <c r="D6" s="6" t="n">
        <v>1036</v>
      </c>
      <c r="E6" s="6" t="n">
        <v>-1297</v>
      </c>
    </row>
    <row r="7">
      <c r="A7" s="4" t="inlineStr">
        <is>
          <t>Loss (Gain) from revaluation of financial assets presented at fair value through profit and loss</t>
        </is>
      </c>
      <c r="B7" s="6" t="n">
        <v>0</v>
      </c>
      <c r="D7" s="6" t="n">
        <v>0</v>
      </c>
      <c r="E7" s="6" t="n">
        <v>-397</v>
      </c>
    </row>
    <row r="8">
      <c r="A8" s="4" t="inlineStr">
        <is>
          <t>Depreciation of Right of use - Assets under operating lease</t>
        </is>
      </c>
      <c r="B8" s="6" t="n">
        <v>369</v>
      </c>
      <c r="D8" s="6" t="n">
        <v>433</v>
      </c>
      <c r="E8" s="6" t="n">
        <v>0</v>
      </c>
    </row>
    <row r="9">
      <c r="A9" s="4" t="inlineStr">
        <is>
          <t>Depreciation and capital loss from sale of property, plant and equipment</t>
        </is>
      </c>
      <c r="B9" s="6" t="n">
        <v>350</v>
      </c>
      <c r="D9" s="6" t="n">
        <v>373</v>
      </c>
      <c r="E9" s="6" t="n">
        <v>459</v>
      </c>
    </row>
    <row r="10">
      <c r="A10" s="4" t="inlineStr">
        <is>
          <t>Finance expenses</t>
        </is>
      </c>
      <c r="B10" s="6" t="n">
        <v>88</v>
      </c>
      <c r="D10" s="6" t="n">
        <v>128</v>
      </c>
      <c r="E10" s="6" t="n">
        <v>0</v>
      </c>
    </row>
    <row r="11">
      <c r="A11" s="4" t="inlineStr">
        <is>
          <t>Issuance expenses</t>
        </is>
      </c>
      <c r="B11" s="6" t="n">
        <v>0</v>
      </c>
      <c r="D11" s="6" t="n">
        <v>1621</v>
      </c>
      <c r="E11" s="6" t="n">
        <v>0</v>
      </c>
    </row>
    <row r="12">
      <c r="A12" s="4" t="inlineStr">
        <is>
          <t>Share-based payment</t>
        </is>
      </c>
      <c r="B12" s="6" t="n">
        <v>738</v>
      </c>
      <c r="D12" s="6" t="n">
        <v>2708</v>
      </c>
      <c r="E12" s="6" t="n">
        <v>4537</v>
      </c>
    </row>
    <row r="13">
      <c r="A13" s="4" t="inlineStr">
        <is>
          <t>Changes in fair value of Traded and Non-Traded Warrants To ADS</t>
        </is>
      </c>
      <c r="B13" s="6" t="n">
        <v>2722</v>
      </c>
      <c r="D13" s="6" t="n">
        <v>-8643</v>
      </c>
      <c r="E13" s="6" t="n">
        <v>-7719</v>
      </c>
    </row>
    <row r="14">
      <c r="A14" s="4" t="inlineStr">
        <is>
          <t>Adjustments to profit and loss</t>
        </is>
      </c>
      <c r="B14" s="6" t="n">
        <v>2941</v>
      </c>
      <c r="D14" s="6" t="n">
        <v>-2344</v>
      </c>
      <c r="E14" s="6" t="n">
        <v>-4417</v>
      </c>
    </row>
    <row r="15">
      <c r="A15" s="3" t="inlineStr">
        <is>
          <t>Changes in asset and liability items:</t>
        </is>
      </c>
    </row>
    <row r="16">
      <c r="A16" s="4" t="inlineStr">
        <is>
          <t>Decrease in other receivables</t>
        </is>
      </c>
      <c r="B16" s="6" t="n">
        <v>207</v>
      </c>
      <c r="D16" s="6" t="n">
        <v>385</v>
      </c>
      <c r="E16" s="6" t="n">
        <v>43</v>
      </c>
    </row>
    <row r="17">
      <c r="A17" s="4" t="inlineStr">
        <is>
          <t>Increase (Decrease) in trade payable and other payables</t>
        </is>
      </c>
      <c r="B17" s="6" t="n">
        <v>-621</v>
      </c>
      <c r="D17" s="6" t="n">
        <v>-1663</v>
      </c>
      <c r="E17" s="6" t="n">
        <v>798</v>
      </c>
    </row>
    <row r="18">
      <c r="A18" s="4" t="inlineStr">
        <is>
          <t>Operating activities for changes in asset and liability</t>
        </is>
      </c>
      <c r="B18" s="6" t="n">
        <v>-414</v>
      </c>
      <c r="D18" s="6" t="n">
        <v>-1278</v>
      </c>
      <c r="E18" s="6" t="n">
        <v>841</v>
      </c>
    </row>
    <row r="19">
      <c r="A19" s="3" t="inlineStr">
        <is>
          <t>Cash paid and received during the year for:</t>
        </is>
      </c>
    </row>
    <row r="20">
      <c r="A20" s="4" t="inlineStr">
        <is>
          <t>Interest received</t>
        </is>
      </c>
      <c r="B20" s="6" t="n">
        <v>64</v>
      </c>
      <c r="D20" s="6" t="n">
        <v>93</v>
      </c>
      <c r="E20" s="6" t="n">
        <v>54</v>
      </c>
    </row>
    <row r="21">
      <c r="A21" s="4" t="inlineStr">
        <is>
          <t>Net cash used in operating activities</t>
        </is>
      </c>
      <c r="B21" s="6" t="n">
        <v>-15486</v>
      </c>
      <c r="D21" s="6" t="n">
        <v>-20337</v>
      </c>
      <c r="E21" s="6" t="n">
        <v>-23635</v>
      </c>
    </row>
    <row r="22">
      <c r="A22" s="3" t="inlineStr">
        <is>
          <t>Cash Flows from Investing Activities:</t>
        </is>
      </c>
    </row>
    <row r="23">
      <c r="A23" s="4" t="inlineStr">
        <is>
          <t>Proceeds received from the sale of fixed assets</t>
        </is>
      </c>
      <c r="B23" s="6" t="n">
        <v>35</v>
      </c>
      <c r="D23" s="6" t="n">
        <v>6</v>
      </c>
      <c r="E23" s="6" t="n">
        <v>0</v>
      </c>
    </row>
    <row r="24">
      <c r="A24" s="4" t="inlineStr">
        <is>
          <t>Short term deposits, net</t>
        </is>
      </c>
      <c r="B24" s="6" t="n">
        <v>0</v>
      </c>
      <c r="D24" s="6" t="n">
        <v>0</v>
      </c>
      <c r="E24" s="6" t="n">
        <v>387</v>
      </c>
    </row>
    <row r="25">
      <c r="A25" s="4" t="inlineStr">
        <is>
          <t>Restricted deposit</t>
        </is>
      </c>
      <c r="B25" s="6" t="n">
        <v>6</v>
      </c>
      <c r="D25" s="6" t="n">
        <v>9</v>
      </c>
      <c r="E25" s="6" t="n">
        <v>-22</v>
      </c>
    </row>
    <row r="26">
      <c r="A26" s="4" t="inlineStr">
        <is>
          <t>Marketable securities measured at fair value through profit and loss, net</t>
        </is>
      </c>
      <c r="B26" s="6" t="n">
        <v>0</v>
      </c>
      <c r="D26" s="6" t="n">
        <v>0</v>
      </c>
      <c r="E26" s="6" t="n">
        <v>13999</v>
      </c>
    </row>
    <row r="27">
      <c r="A27" s="4" t="inlineStr">
        <is>
          <t>Purchase of property, plant and equipment</t>
        </is>
      </c>
      <c r="B27" s="6" t="n">
        <v>-329</v>
      </c>
      <c r="D27" s="6" t="n">
        <v>-123</v>
      </c>
      <c r="E27" s="6" t="n">
        <v>-656</v>
      </c>
    </row>
    <row r="28">
      <c r="A28" s="4" t="inlineStr">
        <is>
          <t>Net cash provided by (used in) investing activities</t>
        </is>
      </c>
      <c r="B28" s="6" t="n">
        <v>-288</v>
      </c>
      <c r="D28" s="6" t="n">
        <v>-108</v>
      </c>
      <c r="E28" s="6" t="n">
        <v>13708</v>
      </c>
    </row>
    <row r="29">
      <c r="A29" s="3" t="inlineStr">
        <is>
          <t>Cash Flows from Financing Activities:</t>
        </is>
      </c>
    </row>
    <row r="30">
      <c r="A30" s="4" t="inlineStr">
        <is>
          <t>Exercise of warrants and stock options into shares</t>
        </is>
      </c>
      <c r="B30" s="6" t="n">
        <v>4615</v>
      </c>
      <c r="D30" s="6" t="n">
        <v>0</v>
      </c>
      <c r="E30" s="6" t="n">
        <v>399</v>
      </c>
    </row>
    <row r="31">
      <c r="A31" s="4" t="inlineStr">
        <is>
          <t>Repayment on account of lease liabilities</t>
        </is>
      </c>
      <c r="B31" s="6" t="n">
        <v>-441</v>
      </c>
      <c r="D31" s="6" t="n">
        <v>-522</v>
      </c>
      <c r="E31" s="6" t="n">
        <v>0</v>
      </c>
    </row>
    <row r="32">
      <c r="A32" s="4" t="inlineStr">
        <is>
          <t>Issuance of share capital and warrants, net of issue costs</t>
        </is>
      </c>
      <c r="B32" s="6" t="n">
        <v>9194</v>
      </c>
      <c r="D32" s="6" t="n">
        <v>22393</v>
      </c>
      <c r="E32" s="6" t="n">
        <v>12360</v>
      </c>
    </row>
    <row r="33">
      <c r="A33" s="4" t="inlineStr">
        <is>
          <t>Net cash provided by financing activities</t>
        </is>
      </c>
      <c r="B33" s="6" t="n">
        <v>13368</v>
      </c>
      <c r="D33" s="6" t="n">
        <v>21871</v>
      </c>
      <c r="E33" s="6" t="n">
        <v>12759</v>
      </c>
    </row>
    <row r="34">
      <c r="A34" s="4" t="inlineStr">
        <is>
          <t>Exchange differences on balances of cash and cash equivalents</t>
        </is>
      </c>
      <c r="B34" s="6" t="n">
        <v>1264</v>
      </c>
      <c r="D34" s="6" t="n">
        <v>-1129</v>
      </c>
      <c r="E34" s="6" t="n">
        <v>1243</v>
      </c>
    </row>
    <row r="35">
      <c r="A35" s="4" t="inlineStr">
        <is>
          <t>Increase in cash and cash equivalents</t>
        </is>
      </c>
      <c r="B35" s="6" t="n">
        <v>-1142</v>
      </c>
      <c r="D35" s="6" t="n">
        <v>297</v>
      </c>
      <c r="E35" s="6" t="n">
        <v>4075</v>
      </c>
    </row>
    <row r="36">
      <c r="A36" s="4" t="inlineStr">
        <is>
          <t>Balance of cash and cash equivalents at the beginning of the year</t>
        </is>
      </c>
      <c r="B36" s="6" t="n">
        <v>18106</v>
      </c>
      <c r="D36" s="6" t="n">
        <v>17809</v>
      </c>
      <c r="E36" s="6" t="n">
        <v>13734</v>
      </c>
    </row>
    <row r="37">
      <c r="A37" s="4" t="inlineStr">
        <is>
          <t>Balance of cash and cash equivalents at the end of the year</t>
        </is>
      </c>
      <c r="B37" s="6" t="n">
        <v>16964</v>
      </c>
      <c r="D37" s="6" t="n">
        <v>18106</v>
      </c>
      <c r="E37" s="6" t="n">
        <v>17809</v>
      </c>
    </row>
    <row r="38">
      <c r="A38" s="3" t="inlineStr">
        <is>
          <t>(a) Non-cash activities:</t>
        </is>
      </c>
    </row>
    <row r="39">
      <c r="A39" s="4" t="inlineStr">
        <is>
          <t>Purchase of property, plant and equipment</t>
        </is>
      </c>
      <c r="B39" s="6" t="n">
        <v>0</v>
      </c>
      <c r="D39" s="5" t="n">
        <v>0</v>
      </c>
      <c r="E39" s="5" t="n">
        <v>3</v>
      </c>
    </row>
    <row r="40">
      <c r="A40" s="4" t="inlineStr">
        <is>
          <t>U.S. Dollars</t>
        </is>
      </c>
    </row>
    <row r="41">
      <c r="A41" s="3" t="inlineStr">
        <is>
          <t>Statement Line Items [Line Items]</t>
        </is>
      </c>
    </row>
    <row r="42">
      <c r="A42" s="4" t="inlineStr">
        <is>
          <t>Total Comprehensive Loss | $</t>
        </is>
      </c>
      <c r="C42" s="7" t="n">
        <v>-5623</v>
      </c>
    </row>
    <row r="43">
      <c r="A43" s="3" t="inlineStr">
        <is>
          <t>Adjustments to profit and loss items:</t>
        </is>
      </c>
    </row>
    <row r="44">
      <c r="A44" s="4" t="inlineStr">
        <is>
          <t>Exchange rate difference | $</t>
        </is>
      </c>
      <c r="C44" s="6" t="n">
        <v>-412</v>
      </c>
    </row>
    <row r="45">
      <c r="A45" s="4" t="inlineStr">
        <is>
          <t>Loss (Gain) from revaluation of financial assets presented at fair value through profit and loss | $</t>
        </is>
      </c>
      <c r="C45" s="6" t="n">
        <v>0</v>
      </c>
    </row>
    <row r="46">
      <c r="A46" s="4" t="inlineStr">
        <is>
          <t>Depreciation of Right of use - Assets under operating lease | $</t>
        </is>
      </c>
      <c r="C46" s="6" t="n">
        <v>115</v>
      </c>
    </row>
    <row r="47">
      <c r="A47" s="4" t="inlineStr">
        <is>
          <t>Depreciation and capital loss from sale of property, plant and equipment | $</t>
        </is>
      </c>
      <c r="C47" s="6" t="n">
        <v>109</v>
      </c>
    </row>
    <row r="48">
      <c r="A48" s="4" t="inlineStr">
        <is>
          <t>Finance expenses</t>
        </is>
      </c>
      <c r="B48" s="6" t="n">
        <v>27</v>
      </c>
    </row>
    <row r="49">
      <c r="A49" s="4" t="inlineStr">
        <is>
          <t>Issuance expenses</t>
        </is>
      </c>
      <c r="B49" s="5" t="n">
        <v>0</v>
      </c>
    </row>
    <row r="50">
      <c r="A50" s="4" t="inlineStr">
        <is>
          <t>Share-based payment | $</t>
        </is>
      </c>
      <c r="C50" s="6" t="n">
        <v>229</v>
      </c>
    </row>
    <row r="51">
      <c r="A51" s="4" t="inlineStr">
        <is>
          <t>Changes in fair value of Traded and Non-Traded Warrants To ADS | $</t>
        </is>
      </c>
      <c r="C51" s="6" t="n">
        <v>847</v>
      </c>
    </row>
    <row r="52">
      <c r="A52" s="4" t="inlineStr">
        <is>
          <t>Adjustments to profit and loss | $</t>
        </is>
      </c>
      <c r="C52" s="6" t="n">
        <v>915</v>
      </c>
    </row>
    <row r="53">
      <c r="A53" s="3" t="inlineStr">
        <is>
          <t>Changes in asset and liability items:</t>
        </is>
      </c>
    </row>
    <row r="54">
      <c r="A54" s="4" t="inlineStr">
        <is>
          <t>Decrease in other receivables | $</t>
        </is>
      </c>
      <c r="C54" s="6" t="n">
        <v>65</v>
      </c>
    </row>
    <row r="55">
      <c r="A55" s="4" t="inlineStr">
        <is>
          <t>Increase (Decrease) in trade payable and other payables | $</t>
        </is>
      </c>
      <c r="C55" s="6" t="n">
        <v>-193</v>
      </c>
    </row>
    <row r="56">
      <c r="A56" s="4" t="inlineStr">
        <is>
          <t>Operating activities for changes in asset and liability | $</t>
        </is>
      </c>
      <c r="C56" s="6" t="n">
        <v>-128</v>
      </c>
    </row>
    <row r="57">
      <c r="A57" s="3" t="inlineStr">
        <is>
          <t>Cash paid and received during the year for:</t>
        </is>
      </c>
    </row>
    <row r="58">
      <c r="A58" s="4" t="inlineStr">
        <is>
          <t>Interest received | $</t>
        </is>
      </c>
      <c r="C58" s="6" t="n">
        <v>20</v>
      </c>
    </row>
    <row r="59">
      <c r="A59" s="4" t="inlineStr">
        <is>
          <t>Net cash used in operating activities | $</t>
        </is>
      </c>
      <c r="C59" s="6" t="n">
        <v>-4816</v>
      </c>
    </row>
    <row r="60">
      <c r="A60" s="3" t="inlineStr">
        <is>
          <t>Cash Flows from Investing Activities:</t>
        </is>
      </c>
    </row>
    <row r="61">
      <c r="A61" s="4" t="inlineStr">
        <is>
          <t>Proceeds received from the sale of fixed assets | $</t>
        </is>
      </c>
      <c r="C61" s="6" t="n">
        <v>11</v>
      </c>
    </row>
    <row r="62">
      <c r="A62" s="4" t="inlineStr">
        <is>
          <t>Short term deposits, net | $</t>
        </is>
      </c>
      <c r="C62" s="6" t="n">
        <v>0</v>
      </c>
    </row>
    <row r="63">
      <c r="A63" s="4" t="inlineStr">
        <is>
          <t>Restricted deposit | $</t>
        </is>
      </c>
      <c r="C63" s="6" t="n">
        <v>2</v>
      </c>
    </row>
    <row r="64">
      <c r="A64" s="4" t="inlineStr">
        <is>
          <t>Marketable securities measured at fair value through profit and loss, net | $</t>
        </is>
      </c>
      <c r="C64" s="6" t="n">
        <v>0</v>
      </c>
    </row>
    <row r="65">
      <c r="A65" s="4" t="inlineStr">
        <is>
          <t>Purchase of property, plant and equipment | $</t>
        </is>
      </c>
      <c r="C65" s="6" t="n">
        <v>-103</v>
      </c>
    </row>
    <row r="66">
      <c r="A66" s="4" t="inlineStr">
        <is>
          <t>Net cash provided by (used in) investing activities | $</t>
        </is>
      </c>
      <c r="C66" s="6" t="n">
        <v>-90</v>
      </c>
    </row>
    <row r="67">
      <c r="A67" s="3" t="inlineStr">
        <is>
          <t>Cash Flows from Financing Activities:</t>
        </is>
      </c>
    </row>
    <row r="68">
      <c r="A68" s="4" t="inlineStr">
        <is>
          <t>Exercise of warrants and stock options into shares | $</t>
        </is>
      </c>
      <c r="C68" s="6" t="n">
        <v>1435</v>
      </c>
    </row>
    <row r="69">
      <c r="A69" s="4" t="inlineStr">
        <is>
          <t>Repayment on account of lease liabilities | $</t>
        </is>
      </c>
      <c r="C69" s="6" t="n">
        <v>-137</v>
      </c>
    </row>
    <row r="70">
      <c r="A70" s="4" t="inlineStr">
        <is>
          <t>Issuance of share capital and warrants, net of issue costs | $</t>
        </is>
      </c>
      <c r="C70" s="6" t="n">
        <v>2860</v>
      </c>
    </row>
    <row r="71">
      <c r="A71" s="4" t="inlineStr">
        <is>
          <t>Net cash provided by financing activities | $</t>
        </is>
      </c>
      <c r="C71" s="6" t="n">
        <v>4158</v>
      </c>
    </row>
    <row r="72">
      <c r="A72" s="4" t="inlineStr">
        <is>
          <t>Exchange differences on balances of cash and cash equivalents | $</t>
        </is>
      </c>
      <c r="C72" s="6" t="n">
        <v>393</v>
      </c>
    </row>
    <row r="73">
      <c r="A73" s="4" t="inlineStr">
        <is>
          <t>Increase in cash and cash equivalents | $</t>
        </is>
      </c>
      <c r="C73" s="6" t="n">
        <v>-355</v>
      </c>
    </row>
    <row r="74">
      <c r="A74" s="4" t="inlineStr">
        <is>
          <t>Balance of cash and cash equivalents at the beginning of the year | $</t>
        </is>
      </c>
      <c r="C74" s="6" t="n">
        <v>5632</v>
      </c>
    </row>
    <row r="75">
      <c r="A75" s="4" t="inlineStr">
        <is>
          <t>Balance of cash and cash equivalents at the end of the year | $</t>
        </is>
      </c>
      <c r="C75" s="6" t="n">
        <v>5277</v>
      </c>
    </row>
    <row r="76">
      <c r="A76" s="3" t="inlineStr">
        <is>
          <t>(a) Non-cash activities:</t>
        </is>
      </c>
    </row>
    <row r="77">
      <c r="A77" s="4" t="inlineStr">
        <is>
          <t>Purchase of property, plant and equipment | $</t>
        </is>
      </c>
      <c r="C77" s="7" t="n">
        <v>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Disclosure of general information about financial statements [text block] [Abstract]</t>
        </is>
      </c>
    </row>
    <row r="4">
      <c r="A4" s="4" t="inlineStr">
        <is>
          <t>GENERAL</t>
        </is>
      </c>
      <c r="B4" s="4" t="inlineStr">
        <is>
          <t xml:space="preserve">a. Cellect Biotechnology Ltd. (formerly Cellect Biomed Ltd.) (the “Company” or “Cellect”) is incorporated in Israel. Cellect and its subsidiary, Cellect Biotherapeutics Ltd. (the “Subsidiary”) are engaged in the development of an innovative, unique technology that enables the biological filtering and commercialization of stem cells. On May 25, 2018, the Company established a US subsidiary, Cellect Biotech Inc. Cellect’s American Depository Shares (“ADSs”) and certain warrants to purchase ADSs are listed for trading on the Nasdaq Capital Market. Each ADS represents 100 ordinary shares. On September 5, 2017, the Company’s
ordinary shares were voluntarily delisted from the Tel Aviv Stock Exchange (“TASE”). The ordinary shares of the Company
continue to be listed on the Nasdaq Capital Market in the form of ADSs. On May 16th, 2019 the Company reported
that it plans to explore strategic alternatives focused on maximizing shareholder value. Potential strategic alternatives that
were evaluated included, but were not limited to, an acquisition, merger, business combination, in-licensing, or other strategic
transaction involving the Company or its assets. On March 24, 2021 the company announced
that the Board of Directors approved a definitive Merger Agreement with Quoin Pharmaceuticals Inc. (“Quoin”). Completion
of the merger is subject to approval of the Cellect and Quoin shareholders and certain other conditions and is expected to close
by the end of the second quarter of 2021. The Company has also signed an agreement to sell the entire share capital of its subsidiary
company, Cellect Biotherapeutics LTD. (the “Subsidiary”), which will retain all of its existing assets, to EnCellX
Inc (for further details see Note 14 section 1 below). On March 4, 2020 the Company reported
the signing of two letters of intent, one a strategic commercial agreement, and the other which contemplated a full merger, both
with Canndoc Ltd., a wholly owned subsidiary of Intercure Ltd. In November 2020, the Company announced a mutual agreement to end
the commercial and merger discussions with Canndoc. On October 7, 2019, the Company,
announced a 5:1 ratio changes of the Company’s American Depositary Receipt, or ADR, program. As a result, the number of ordinary
shares of the Company represented by each American Depositary Share, or ADS, will be changed from twenty (20) ordinary shares to
one hundred (100) ordinary shares. The effective date for the ratio change was October 23, 2019.
b. Going Concern The accompanying financial statements
have been prepared in conformity with International Financial Reporting Standards (IFRS), assuming that the Company will continue
to operate as a going concern. During the year ended December 31, 2020, the Company incurred a net loss of NIS 18,077 ($5,623)
and had negative cash flows from operating activities of NIS 15,486 ($4,816). In addition, the Company had an accumulated deficit
of NIS 118,941 ($36,996) on December 31, 2020. The Company’s management plans to seek additional equity financing. The Company’s activities since
inception have consisted of raising capital and performing research and development activities. As of December 31, 2020, principal
commercial operations have not commenced. Successful completion of the Company’s development programs and, ultimately, the
attainment of profitable operations, if any, are dependent on future events, including, among other things, its ability to obtain
marketing approval from regulatory authorities and access potential markets, secure financing, develop a customer base, attract,
retain, and motivate qualified personnel and develop strategic alliances. Although currently the Company has sufficient funds to
operate in the next 12 months, in order to reach profitability, the Company will need to raise additional funds and there is no
assurance that the company will be able to do so (see Note 1 section a above). The Company expects to continue
to incur substantial losses over the next several years during its development phase.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it could delay, limit,
reduce or terminate preclinical studies, clinical trials or other research and development activities. To fund its capital needs,
the Company plans to raise funds through equity or debt financings or other sources, such as strategic partnerships and alliance
and licensing arrangements, and in the long term, from the proceeds from sales. Additional funds may not be available when the
Company needs them, on terms that are acceptable to it, or at all. These matters raise substantial doubt about the Company’s
ability to continue as a going concern. The financial statements do not include any adjustments to the carrying amounts and classifications
of assets and liabilities that would result if the Company would be unable to continue as a going concern.
c. The COVID-19 pandemic has resulted in logistical challenges including availability of materials required for the Company’s R&amp;D activities, complete arrest in recruiting patients to the ongoing Israeli trial and delay of the initiation of the IND approved trial in Washington University. The extent to which the COVID-19 pandemic impacts the Company’s operations will depend on future developments, which are highly uncertain and cannot be predicted with confidence, including the duration and severity of the pandemic, the impact of new virus mutations, and the actions that may be required to contain the pandemic or treat its impact.
d. The Company currently relies on a single source supplier for one of the components used for R&amp;D. If the current supplier suffers a major natural or man-made disaster at its manufacturing facility, or if it were otherwise ceasing its supply, then this could result in further delays in the clinical studies and may delay product testing and potential regulatory approval until a qualified alternative supplier is identifi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text block] [Abstract]</t>
        </is>
      </c>
    </row>
    <row r="4">
      <c r="A4" s="4" t="inlineStr">
        <is>
          <t>SIGNIFICANT ACCOUNTING POLICIES</t>
        </is>
      </c>
      <c r="B4" s="4" t="inlineStr">
        <is>
          <t xml:space="preserve">The following accounting policies
have been applied consistently in the consolidated financial statements for all periods presented, unless otherwise stated.
a. Basis of presentation of the financial statements: These financial statements have been
prepared in accordance with International Financial Reporting Standards as issued by the International Accounting Standards Board
(“IFRS”). The Company’s financial statements have been prepared on a cost basis, except for liability related
to warrants that are measured at fair value through profit or loss.
b. Consolidated financial statements: The consolidated financial statements
includ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its subsidiaries (the “Group”) are prepared as of the same dates and periods. The consolidated financial statements
are prepared using uniform accounting policies by all companies in the Group. Significant intercompany balances and transactions
and gains or losses resulting from intragroup transactions are eliminated in full in the consolidated financial statements.
c. Functional currency, reporting currency and foreign currency:
1. Functional currency and reporting currency: The presentation currency of the financial
statements is the New Israeli Shekel (“NIS”). The Company and its subsidiaries determine
the functional currency of each entity, and this currency is used to separately measure each entity's financial position and operating
results. The Company's functional currency is NI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d. Convenience translation into U.S. dollars: The financial statements as of December
31, 2020 and for the year then ended have been translated into U.S. dollars using the exchange rate of the U.S. dollar as of December
31, 2020 (U.S. $1.00 = NIS 3.215). The translation was made solely for convenience purposes. The dollar amounts presented in these
financial statements should not be construed as representing amounts that are receivable or payable in dollars or convertible into
dollars, unless otherwise indicated.
e. Cash an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f. Restricted cash: Restricted cash is primarily invested
to secure credit card payments and is used as security for the Company’s lease commitment.
g.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for
which deferred tax assets had not been recognized are reviewed at each reporting date and a respective deferred tax asset is recognized
to the extent that their utilization is probable.
h. Property, plant, and equipment: Property, plant, and equipment are measured
at cost, including directly attributable costs, less accumulated depreciation. Depreciation is calculated on a straight-line
basis over the useful life of the assets at annual rates as follows:
%
Computers and Electronic Equipment 33
Laboratory and clinical experiments equipment 15
Leasehold improvements (*)
Office furniture and equipment 7 - 15
(*) Leasehold improvements are depreciated on a straight-line basis over the earlier of the lease term or the estimated useful life of the improvement. The useful life, depreciation method
and residual value of an asset are reviewed at least at the end of each reporting period and any changes are accounted for prospectively
as a change in accounting estimate. Depreciation of an asset ceases at the
earlier of the date that the asset is classified as held for sale and the date that the asset is derecognized.
i. Research and development expenses: Research and development expenses are
recognized in profit or loss when incurred. The conditions enabling capitalization of development costs as an asset have not yet
been met and, therefore, all development expenditures are recognized in profit or loss when incurred.
j. Government grants: Government grants are recognized when
there is reasonable assurance that the grants will be received, and the Company will comply with the attached conditions. Government
grants received from the Israel-U.S. Binational Industrial Research and Development (“BIRD”) Foundation are recognized
upon receipt as a reduction in research and development expenses, as the Company evaluated that there is reasonable assurance that
the Company will not be required to pay royalties, based on the best estimate of future sales using the original effective interest
method.
k.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to dispos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Company did not recognize any impairment
of non-financial assets for any of the periods presented.
l. Financial instruments: Effective January 1, 2019, the Company
adopted IFRS 9 “Financial Instruments.”
1. Financial Assets
a) Classification: The financial assets of the Company
are classified into the following two categories:
1) Financial assets at amortized costs: Financial assets at amortized cost
are assets held pursuant to a business model whose objective is to hold assets in order to collect contractual cash flows and the
contractual terms of the financial assets give rise on specified dates to cash flows that are solely payments of principal and
interest on the principal amount outstanding. Financial assets at amortized cost
are included in current assets, except for those with maturities greater than 12 months after the balance sheet date (in which
case they are classified as non-current assets). The Company’s financial assets
at amortized cost are included in other receivables and bank deposits in the consolidated statements of financial position.
2) Financial assets at fair value through profit or loss: Financial assets at fair value through
profit or loss are assets not measured at amortized cost in accordance with (1)(a) above. Assets in this category are classified
as current assets if they are expected to be settled within 12 months; otherwise, they are classified as non-current assets.
3) Recognition and measurement Regular purchases and sales of financial
assets are recognized on the settlement date, which is the date on which the asset is delivered to the Company or delivered by
the Company. Investments are initially recognized at fair value plus transaction costs for all financial assets not recorded at
fair value through profit or loss, except for trade receivables, which are recognized initially at the amount of consideration
that is unconditional unless they contain significant financing components. Financial assets measured at fair
value through profit or loss are initially recognized at fair value, and related transaction costs are expensed to profit or loss.
Financial assets are derecognized when the rights to receive cash flow from the investments have expired or have been transferred
and the Company has transferred substantially all risks and rewards of ownership. Financial assets at fair value through profit
or loss are subsequently recorded at fair value. Financial assets at amortized cost are measured in subsequent periods at amortized
cost using the effective interest method. Gains or losses arising from changes
in the fair value of financial assets at fair value through profit or loss are presented in the Statement of Comprehensive Loss
under financial income or expenses.
4) Impairment The Company recognizes a loss allowance
for expected credit losses on financial assets at amortized cost. At each reporting date, the Company assesses whether the credit
risk on a financial instrument has increased significantly since initial recognition. If the financial instrument is determined
to have low credit risk at the reporting date, the Company assumes that the credit risk on a financial instrument has not increased
significantly since initial recognition. Prior to the effective date and
adoption of IFRS 9, the financial assets of the Company were classified into the following categories: (i) financial assets at
fair value through profit or loss, and (ii) loans and receivables. The classification depended on the purpose for which the financial
assets were acquired. Also, prior to the adoption of IFRS 9, the Company assessed at December 31, 2018 whether there was any objective
evidence that a financial asset or group of financial assets was impaired.
5) Financial Liabilities:
a) Financial liabilities at fair value through profit or loss Warrants allotted to investors
with a cashless exercise mechanism. In accordance with International Accounting Standard 32: “Financial Instruments: Presentation”,
these warrants are classified as a “financial liability”. As the aforementioned liability is a non-equity derivative
financial instrument, it is classified in accordance with IFRS 9 as a financial liability at fair value through profit or loss,
which is measured at its fair value at each date of the balance sheet, with changes in the fair value carried to “profit
from changes in fair value of warrants issued to investors” in the consolidated statement of loss and comprehensive loss.
b) Financial liabilities at fair value through profit or loss Trade payables and financial liabilities
included in “other liabilities” are recognized initially at fair value and subsequently measured at amortized cost
using the effective interest method.
m.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The following table presents the Quantitative
disclosures of the fair value measurement hierarchy for the Group’s liabilities.
December 31, 2020
Fair value measurements using input type
Level 1 Level 2 Total
Financial liabilities related to Warrants to ADS (109 ) (1,113 ) (1,222 )
December 31, 2019
Fair value measurements using input type
Level 1 Level 2 Total
Financial liabilities related to Warrants to ADS (134 ) (2,038 ) (2,172 )
n. Treasury shares Treasury shares are measured at their
acquisition cost and are presented as an offset against the Company’s equity. Any gain or loss deriving from the purchase,
sale, issuance, or cancellation of treasury shares is recognized directly in equity.
o. Employee benefit liabilities: The Group has
several employees’ benefits plans:
1. Short-term employment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Post-employment benefits: Post- employment benefit plans are
normally funded by contributions to insurance companies and are classified as defined contribution plans. The Company has defined contribution
plans pursuant to Section 14 of the Israeli Severance Pay Law, into which the Company pays fixed contributions and has no
legal or constructive obligation to pay further contributions on account of severance pay, even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
p. Share-based payment transactions: The Company’s employees and other
service providers are entitled to remuneration in the form of equity-settled share-based payment transactions and certain employees
and other service providers are entitled to remuneration in the form of cash-settled share-based payment transactions that are
measured based on the increase in the Company’s share price. Equity-settled transactions: The cost of equity-settled transactions
with employees is measured at the fair value of the equity instruments granted at grant date. The fair value is determined using
an acceptable option pricing model. As for other service providers, the
cost of the transactions is measured at the fair value of the goods or services received as consideration for equity instruments
granted. In case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in which the performance or
service conditions are satisfied and ending on the date on which the relevant employees become fully entitled to the award (the
“Vesting Period”). No expense is recognized for awards
that do not ultimately vest, except for awards where vesting is conditional upon a market condition, which are treated as vested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
q. Loss per share: Loss per share is calculated by dividing
the net loss attributable to Company shareholders by the weighted number of outstanding ordinary shares during the period.
r. Leases: The Company has adopted IFRS 16 retrospectively
from January 1, 2019 under the modified retrospective approach. The company has applied IFRS 16 in accordance with the cumulative
catch-up approach using the practical expedient of calculating the liability based on the present value of the outstanding rentals
and discounted on the incremental borrowing rate at the date of transition. The right of use asset was then set to equal the liability. In applying IFRS 16 for
the first time, the Company used the following practical expedient permitted by the standard: Appling a single discount rate to
a portfolio of leases with reasonably similar characteristics; Accounting for operating leases with
a remaining lease term of less than 12 months as of January 1, 2019, as short-term leases; The Company has also elected not
to reassess whether a contract is or contains a lease at the date of initial application. Instead, for contracts entered into before
the transition date, the Company relied on its assessment made by applying IAS-17 and IFRIC-4 to determining whether an arrangement
contains a lease. From January 1, 2019, the leases
are recognized as right-of-use asset and a corresponding liability at the date at which the leased asset is available for use by
the Company. Each lease payment is allocated between the relative liability and financial cost. The financial cost is charged to
profit or loss under Financial Expense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including in-substance fixed payments) and variable lease payments which are based on an index or a rate. Variable lease
payments were not significant for the period. The lease payments are discounted
using the rate implicit in the lease. If this rate cannot be readily determined, the lessee uses its incremental borrowing rate,
being the rate that the lessee would have to pay to borrow the funds necessary to obtain an asset of similar value in a similar
economic environment with similar terms and conditions.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Right-of-use assets are measured
at cost, being the amount of the initial measurement of the lease liability and are subsequently measured at cost less accumulated
depreciation and impairment losses. The company applies IAS 36 to
determine whether a right-of-use asset is impaired and accounts for any identified impairment loss as described in the ‘Property,
Plant and Equipment’ policy. Estimates and assumptions: The preparation of the Group’s financial
statements requires management to make estimates and assumptions that have an effect on application of the accounting policies
and on the reported amounts of assets, liabiliti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Determining the fair value of share-based transactions The fair value of share-based transactions
is determined upon initial recognition using acceptable option pricing models. The model is based on per-share price data and the
exercise price and assumptions regarding expected volatility, expected life, expected dividend and risk-free interest r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w and Amended IFRS Standards</t>
        </is>
      </c>
      <c r="B1" s="2" t="inlineStr">
        <is>
          <t>12 Months Ended</t>
        </is>
      </c>
    </row>
    <row r="2">
      <c r="B2" s="2" t="inlineStr">
        <is>
          <t>Dec. 31, 2020</t>
        </is>
      </c>
    </row>
    <row r="3">
      <c r="A3" s="3" t="inlineStr">
        <is>
          <t>Disclosure of first-time adoption [text block] [Abstract]</t>
        </is>
      </c>
    </row>
    <row r="4">
      <c r="A4" s="4" t="inlineStr">
        <is>
          <t>NEW AND AMENDED IFRS STANDARDS</t>
        </is>
      </c>
      <c r="B4" s="4" t="inlineStr">
        <is>
          <t xml:space="preserve">Impact of the initial application new and
amended IFRS standards that are effective for the current year: Amendments to IAS 1 and IAS 8 Definition
of material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The Group has adopted the amendments to IAS
1 and IAS 8 for the first time in the current year. The amendments make the definition of material in IAS 1easier to understand
and are not intended to alter the underlying concept of materiality in IFRS Standards. The concept of 'obscuring' material information
with immaterial information has been included as part of the new definition. The threshold for materiality influencing users has
been changed from 'could influence' to 'could reasonably be expected to influence'. The definition of material in IAS 8 has been
replaced by a reference to the definition of material in IAS 1. In addition, the IASB amended other Standards and the Conceptual
Framework that contain a definition of 'material' or refer to the term ‘material’ to ensure consistency. New and revised IFRS Standards in issue but
not yet effective Amendments to IAS 1 – Classification
of Liabilities as Current or Non-current The amendments to IAS 1 affect only the presentation
of liabilities as current or non-current in the statement of financial position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applied retrospectively for
annual periods beginning on or after 1 January 2023, with early application permitted. The Company do not expect that the adoption
of the amendment listed above will have a material impact on the financial statements of the Group in future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6T16:39:52Z</dcterms:created>
  <dcterms:modified xmlns:dcterms="http://purl.org/dc/terms/" xmlns:xsi="http://www.w3.org/2001/XMLSchema-instance" xsi:type="dcterms:W3CDTF">2021-06-16T16:39:52Z</dcterms:modified>
</cp:coreProperties>
</file>